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INCOME (PARENTHET" sheetId="5" state="visible" r:id="rId5"/>
    <sheet xmlns:r="http://schemas.openxmlformats.org/officeDocument/2006/relationships" name="STATEMENTS OF COMPREHENSIVE INC" sheetId="6" state="visible" r:id="rId6"/>
    <sheet xmlns:r="http://schemas.openxmlformats.org/officeDocument/2006/relationships" name="STATEMENTS OF COMPREHENSIVE IN7" sheetId="7" state="visible" r:id="rId7"/>
    <sheet xmlns:r="http://schemas.openxmlformats.org/officeDocument/2006/relationships" name="STATEMENTS OF MEMBERS' EQUITY_ " sheetId="8" state="visible" r:id="rId8"/>
    <sheet xmlns:r="http://schemas.openxmlformats.org/officeDocument/2006/relationships" name="STATEMENTS OF CASH FLOWS" sheetId="9" state="visible" r:id="rId9"/>
    <sheet xmlns:r="http://schemas.openxmlformats.org/officeDocument/2006/relationships" name="Basis of Presentation and Summa"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Members' Deficit" sheetId="14" state="visible" r:id="rId14"/>
    <sheet xmlns:r="http://schemas.openxmlformats.org/officeDocument/2006/relationships" name="Related Party Transactions"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Valuation and Qualifying Accoun" sheetId="22" state="visible" r:id="rId22"/>
    <sheet xmlns:r="http://schemas.openxmlformats.org/officeDocument/2006/relationships" name="Quarterly Financial Data"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Related Party Transactions (Tab" sheetId="29" state="visible" r:id="rId29"/>
    <sheet xmlns:r="http://schemas.openxmlformats.org/officeDocument/2006/relationships" name="Borrowings (Tables)" sheetId="30" state="visible" r:id="rId30"/>
    <sheet xmlns:r="http://schemas.openxmlformats.org/officeDocument/2006/relationships" name="Share-Based Compensation (Table"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Derivative Instruments and He34" sheetId="34" state="visible" r:id="rId34"/>
    <sheet xmlns:r="http://schemas.openxmlformats.org/officeDocument/2006/relationships" name="Valuation and Qualifying Acco35" sheetId="35" state="visible" r:id="rId35"/>
    <sheet xmlns:r="http://schemas.openxmlformats.org/officeDocument/2006/relationships" name="Quarterly Financial Data (Table"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Property and Equipment (Summary" sheetId="43" state="visible" r:id="rId43"/>
    <sheet xmlns:r="http://schemas.openxmlformats.org/officeDocument/2006/relationships" name="Property and Equipment (Narrati" sheetId="44" state="visible" r:id="rId44"/>
    <sheet xmlns:r="http://schemas.openxmlformats.org/officeDocument/2006/relationships" name="Intangible Assets (Narrative) (" sheetId="45" state="visible" r:id="rId45"/>
    <sheet xmlns:r="http://schemas.openxmlformats.org/officeDocument/2006/relationships" name="Intangible Assets (Summary of I" sheetId="46" state="visible" r:id="rId46"/>
    <sheet xmlns:r="http://schemas.openxmlformats.org/officeDocument/2006/relationships" name="Intangible Assets (Summary of47" sheetId="47" state="visible" r:id="rId47"/>
    <sheet xmlns:r="http://schemas.openxmlformats.org/officeDocument/2006/relationships" name="Intangible Assets (Summary of E" sheetId="48" state="visible" r:id="rId48"/>
    <sheet xmlns:r="http://schemas.openxmlformats.org/officeDocument/2006/relationships" name="Accrued Expenses (Details)" sheetId="49" state="visible" r:id="rId49"/>
    <sheet xmlns:r="http://schemas.openxmlformats.org/officeDocument/2006/relationships" name="Members' Deficit (Details)" sheetId="50" state="visible" r:id="rId50"/>
    <sheet xmlns:r="http://schemas.openxmlformats.org/officeDocument/2006/relationships" name="Related Party Transactions (Nar" sheetId="51" state="visible" r:id="rId51"/>
    <sheet xmlns:r="http://schemas.openxmlformats.org/officeDocument/2006/relationships" name="Related Party Transactions (Sum" sheetId="52" state="visible" r:id="rId52"/>
    <sheet xmlns:r="http://schemas.openxmlformats.org/officeDocument/2006/relationships" name="Related Party Transactions (S53" sheetId="53" state="visible" r:id="rId53"/>
    <sheet xmlns:r="http://schemas.openxmlformats.org/officeDocument/2006/relationships" name="Related Party Transactions (S54" sheetId="54" state="visible" r:id="rId54"/>
    <sheet xmlns:r="http://schemas.openxmlformats.org/officeDocument/2006/relationships" name="Related Party Transactions (Sch" sheetId="55" state="visible" r:id="rId55"/>
    <sheet xmlns:r="http://schemas.openxmlformats.org/officeDocument/2006/relationships" name="Related Party Transactions (S56" sheetId="56" state="visible" r:id="rId56"/>
    <sheet xmlns:r="http://schemas.openxmlformats.org/officeDocument/2006/relationships" name="Related Party Transactions (S57" sheetId="57" state="visible" r:id="rId57"/>
    <sheet xmlns:r="http://schemas.openxmlformats.org/officeDocument/2006/relationships" name="Related Party Transactions (Fut" sheetId="58" state="visible" r:id="rId58"/>
    <sheet xmlns:r="http://schemas.openxmlformats.org/officeDocument/2006/relationships" name="Borrowings (Schedule of Outstan" sheetId="59" state="visible" r:id="rId59"/>
    <sheet xmlns:r="http://schemas.openxmlformats.org/officeDocument/2006/relationships" name="Borrowings (Narrative) (Details" sheetId="60" state="visible" r:id="rId60"/>
    <sheet xmlns:r="http://schemas.openxmlformats.org/officeDocument/2006/relationships" name="Borrowings (Schedule of Annual " sheetId="61" state="visible" r:id="rId61"/>
    <sheet xmlns:r="http://schemas.openxmlformats.org/officeDocument/2006/relationships" name="Share-Based Compensation (Narra" sheetId="62" state="visible" r:id="rId62"/>
    <sheet xmlns:r="http://schemas.openxmlformats.org/officeDocument/2006/relationships" name="Share-Based Compensation (Sched" sheetId="63" state="visible" r:id="rId63"/>
    <sheet xmlns:r="http://schemas.openxmlformats.org/officeDocument/2006/relationships" name="Share-Based Compensation (Sch64" sheetId="64" state="visible" r:id="rId64"/>
    <sheet xmlns:r="http://schemas.openxmlformats.org/officeDocument/2006/relationships" name="Share-Based Compensation (Summa" sheetId="65" state="visible" r:id="rId65"/>
    <sheet xmlns:r="http://schemas.openxmlformats.org/officeDocument/2006/relationships" name="Share-Based Compensation (Sum66" sheetId="66" state="visible" r:id="rId66"/>
    <sheet xmlns:r="http://schemas.openxmlformats.org/officeDocument/2006/relationships" name="Share-Based Compensation (Sum67" sheetId="67" state="visible" r:id="rId67"/>
    <sheet xmlns:r="http://schemas.openxmlformats.org/officeDocument/2006/relationships" name="Employee Benefit Plans (Narrati"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Fair Value Measurements (Narrat" sheetId="71" state="visible" r:id="rId71"/>
    <sheet xmlns:r="http://schemas.openxmlformats.org/officeDocument/2006/relationships" name="Fair Value Measurements (Estima"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Valuation and Qualifying Acco75" sheetId="75" state="visible" r:id="rId75"/>
    <sheet xmlns:r="http://schemas.openxmlformats.org/officeDocument/2006/relationships" name="Quarterly Financial Data (Sched" sheetId="76" state="visible" r:id="rId76"/>
  </sheets>
  <definedNames/>
  <calcPr calcId="124519" fullCalcOnLoad="1"/>
</workbook>
</file>

<file path=xl/sharedStrings.xml><?xml version="1.0" encoding="utf-8"?>
<sst xmlns="http://schemas.openxmlformats.org/spreadsheetml/2006/main" uniqueCount="757">
  <si>
    <t>Document And Entity Information - USD ($)</t>
  </si>
  <si>
    <t>12 Months Ended</t>
  </si>
  <si>
    <t>Dec. 29, 2016</t>
  </si>
  <si>
    <t>Feb. 28, 2017</t>
  </si>
  <si>
    <t>Document And Entity Information [Abstract]</t>
  </si>
  <si>
    <t>Document Type</t>
  </si>
  <si>
    <t>10-K</t>
  </si>
  <si>
    <t>Amendment Flag</t>
  </si>
  <si>
    <t>false</t>
  </si>
  <si>
    <t>Document Period End Date</t>
  </si>
  <si>
    <t>Dec. 29,
		2016</t>
  </si>
  <si>
    <t>Document Fiscal Year Focus</t>
  </si>
  <si>
    <t>Document Fiscal Period Focus</t>
  </si>
  <si>
    <t>FY</t>
  </si>
  <si>
    <t>Entity Registrant Name</t>
  </si>
  <si>
    <t>National CineMedia, LLC</t>
  </si>
  <si>
    <t>Entity Central Index Key</t>
  </si>
  <si>
    <t>Entity Filer Category</t>
  </si>
  <si>
    <t>Non-accelerated Filer</t>
  </si>
  <si>
    <t>Current Fiscal Year End Date</t>
  </si>
  <si>
    <t>--12-29</t>
  </si>
  <si>
    <t>Entity Current Reporting Status</t>
  </si>
  <si>
    <t>Yes</t>
  </si>
  <si>
    <t>Entity Voluntary Filers</t>
  </si>
  <si>
    <t>No</t>
  </si>
  <si>
    <t>Entity Well-known Seasoned Issuer</t>
  </si>
  <si>
    <t>Entity Public Float</t>
  </si>
  <si>
    <t>Entity Common Stock, Shares Outstanding</t>
  </si>
  <si>
    <t>BALANCE SHEETS - USD ($) $ in Millions</t>
  </si>
  <si>
    <t>Dec. 31, 2015</t>
  </si>
  <si>
    <t>CURRENT ASSETS:</t>
  </si>
  <si>
    <t>Cash and cash equivalents</t>
  </si>
  <si>
    <t>Receivables, net of allowance of $6.3 and $5.6, respectively</t>
  </si>
  <si>
    <t>Prepaid expenses</t>
  </si>
  <si>
    <t>Prepaid administrative fees to managing member</t>
  </si>
  <si>
    <t>[1]</t>
  </si>
  <si>
    <t>Current portion of notes receivable- founding members</t>
  </si>
  <si>
    <t>[2]</t>
  </si>
  <si>
    <t>Other current assets</t>
  </si>
  <si>
    <t>Total current assets</t>
  </si>
  <si>
    <t>NON-CURRENT ASSETS:</t>
  </si>
  <si>
    <t>Property and equipment, net of accumulated depreciation of $64.1 and $64.1, respectively</t>
  </si>
  <si>
    <t>Intangible assets, net of accumulated amortization of $118.9 and $91.9, respectively</t>
  </si>
  <si>
    <t>Long-term notes receivable, net of current portion - founding members</t>
  </si>
  <si>
    <t>Other investments</t>
  </si>
  <si>
    <t>Debt issuance costs, net</t>
  </si>
  <si>
    <t>Other assets</t>
  </si>
  <si>
    <t>Total non-current assets</t>
  </si>
  <si>
    <t>TOTAL ASSETS</t>
  </si>
  <si>
    <t>CURRENT LIABILITIES:</t>
  </si>
  <si>
    <t>Amounts due to founding members</t>
  </si>
  <si>
    <t>Amounts due to managing member</t>
  </si>
  <si>
    <t>Accrued expenses</t>
  </si>
  <si>
    <t>Accrued payroll and related expenses</t>
  </si>
  <si>
    <t>Accounts payable</t>
  </si>
  <si>
    <t>Deferred revenue</t>
  </si>
  <si>
    <t>Total current liabilities</t>
  </si>
  <si>
    <t>NON-CURRENT LIABILITIES:</t>
  </si>
  <si>
    <t>Long-term debt, net of debt issuance costs of $10.7 and $10.6, respectively</t>
  </si>
  <si>
    <t>Total non-current liabilities</t>
  </si>
  <si>
    <t>Total liabilities</t>
  </si>
  <si>
    <t>COMMITMENTS AND CONTINGENCIES (NOTE 10)</t>
  </si>
  <si>
    <t xml:space="preserve"> </t>
  </si>
  <si>
    <t>MEMBERS’ EQUITY/(DEFICIT)</t>
  </si>
  <si>
    <t>TOTAL LIABILITIES AND EQUITY/(DEFICIT)</t>
  </si>
  <si>
    <t>The payments for estimated management services related to employment are made one month in advance. NCM LLC also provides administrative and support services to NCM, Inc. such as office facilities, equipment, supplies, payroll and accounting and financial reporting at no charge. Based on the limited activities of NCM, Inc. as a standalone entity, the Company does not believe such unreimbursed costs are significant.</t>
  </si>
  <si>
    <t>Refer to the discussion of the Fathom Events sale under AC JV, LLC transactions below.</t>
  </si>
  <si>
    <t>BALANCE SHEETS (PARENTHETICAL) - USD ($) $ in Millions</t>
  </si>
  <si>
    <t>Jan. 01, 2015</t>
  </si>
  <si>
    <t>Statement Of Financial Position [Abstract]</t>
  </si>
  <si>
    <t>Allowance for doubtful accounts receivable</t>
  </si>
  <si>
    <t>Accumulated depreciation, property and equipment</t>
  </si>
  <si>
    <t>Accumulated amortization, intangible assets</t>
  </si>
  <si>
    <t>Debt issuance costs, long-term</t>
  </si>
  <si>
    <t>STATEMENTS OF INCOME - USD ($) $ in Millions</t>
  </si>
  <si>
    <t>Income Statement [Abstract]</t>
  </si>
  <si>
    <t>Revenue (including revenue from founding members of $29.1, $30.2 and $38.7, respectively)</t>
  </si>
  <si>
    <t>OPERATING EXPENSES:</t>
  </si>
  <si>
    <t>Advertising operating costs</t>
  </si>
  <si>
    <t>Network costs</t>
  </si>
  <si>
    <t>Theater access fees—founding members</t>
  </si>
  <si>
    <t>Selling and marketing costs</t>
  </si>
  <si>
    <t>Merger termination fee and related merger costs</t>
  </si>
  <si>
    <t>Administrative and other costs</t>
  </si>
  <si>
    <t>Administrative fee—managing member</t>
  </si>
  <si>
    <t>Depreciation and amortization</t>
  </si>
  <si>
    <t>Total</t>
  </si>
  <si>
    <t>OPERATING INCOME</t>
  </si>
  <si>
    <t>NON-OPERATING EXPENSES:</t>
  </si>
  <si>
    <t>Interest on borrowings</t>
  </si>
  <si>
    <t>Interest income</t>
  </si>
  <si>
    <t>Amortization of terminated derivatives</t>
  </si>
  <si>
    <t>Loss on early retirement of debt</t>
  </si>
  <si>
    <t>Other non-operating expense</t>
  </si>
  <si>
    <t>INCOME BEFORE INCOME TAXES</t>
  </si>
  <si>
    <t>Income tax expense</t>
  </si>
  <si>
    <t>NET INCOME</t>
  </si>
  <si>
    <t>Comprised of payments per theater attendee, payments per digital screen with respect to the founding member theaters included in the Company’s network and payments for access to higher quality digital cinema equipment.</t>
  </si>
  <si>
    <t>Pursuant to the Management Services Agreement between NCM, Inc. and NCM LLC, NCM, Inc. provides certain specific management services to NCM LLC, including the services of the Chief Executive Officer, President, Chief Financial Officer, Executive Vice President and Chief Operations Officer and Chief Technology Officer and Executive Vice President and General Counsel. In exchange for these services, NCM LLC reimburses NCM, Inc. for compensation paid to the officers (including share based compensation) and other expenses of the officers and for certain out-of-pocket costs.</t>
  </si>
  <si>
    <t>STATEMENTS OF INCOME (PARENTHETICAL) - USD ($) $ in Millions</t>
  </si>
  <si>
    <t>Revenue from founding members</t>
  </si>
  <si>
    <t>STATEMENTS OF COMPREHENSIVE INCOME - USD ($) $ in Millions</t>
  </si>
  <si>
    <t>Statement Of Income And Comprehensive Income [Abstract]</t>
  </si>
  <si>
    <t>NET INCOME, NET OF TAX OF $0.2, $0.1 AND $0.8, RESPECTIVELY</t>
  </si>
  <si>
    <t>OTHER COMPREHENSIVE INCOME:</t>
  </si>
  <si>
    <t>COMPREHENSIVE INCOME</t>
  </si>
  <si>
    <t>STATEMENTS OF COMPREHENSIVE INCOME (PARENTHETICAL) - USD ($) $ in Millions</t>
  </si>
  <si>
    <t>STATEMENTS OF MEMBERS' EQUITY/ (DEFICIT) - USD ($) $ in Millions</t>
  </si>
  <si>
    <t>Management [Member]</t>
  </si>
  <si>
    <t>Founding Members [Member]</t>
  </si>
  <si>
    <t>Beginning balance at Dec. 26, 2013</t>
  </si>
  <si>
    <t>Balance, units at Dec. 26, 2013</t>
  </si>
  <si>
    <t>Capital contribution</t>
  </si>
  <si>
    <t>Capital contribution, units</t>
  </si>
  <si>
    <t>Distribution</t>
  </si>
  <si>
    <t>Units issued for purchase of intangible asset</t>
  </si>
  <si>
    <t>Units issued for purchase of intangible asset, units</t>
  </si>
  <si>
    <t>Comprehensive income</t>
  </si>
  <si>
    <t>Share-based compensation expense/capitalized</t>
  </si>
  <si>
    <t>Ending balance at Jan. 01, 2015</t>
  </si>
  <si>
    <t>Balance, units at Jan. 01, 2015</t>
  </si>
  <si>
    <t>Ending balance at Dec. 31, 2015</t>
  </si>
  <si>
    <t>Balance, units at Dec. 31, 2015</t>
  </si>
  <si>
    <t>Ending balance at Dec. 29, 2016</t>
  </si>
  <si>
    <t>Balance, units at Dec. 29, 2016</t>
  </si>
  <si>
    <t>STATEMENTS OF CASH FLOWS - USD ($) $ in Millions</t>
  </si>
  <si>
    <t>CASH FLOWS FROM OPERATING ACTIVITIES:</t>
  </si>
  <si>
    <t>Net income</t>
  </si>
  <si>
    <t>Adjustments to reconcile net income to net cash provided by operating activities:</t>
  </si>
  <si>
    <t>Non-cash share-based compensation</t>
  </si>
  <si>
    <t>Amortization of debt issuance costs</t>
  </si>
  <si>
    <t>Other</t>
  </si>
  <si>
    <t>Cash distributions from non-consolidated entities</t>
  </si>
  <si>
    <t>Changes in operating assets and liabilities:</t>
  </si>
  <si>
    <t>Receivables, net</t>
  </si>
  <si>
    <t>Accounts payable and accrued expenses</t>
  </si>
  <si>
    <t>Amounts due to founding members and managing member</t>
  </si>
  <si>
    <t>Other, net</t>
  </si>
  <si>
    <t>Net cash provided by operating activities</t>
  </si>
  <si>
    <t>CASH FLOWS FROM INVESTING ACTIVITIES:</t>
  </si>
  <si>
    <t>Purchases of property and equipment</t>
  </si>
  <si>
    <t>Purchases of intangible assets from network affiliates</t>
  </si>
  <si>
    <t>Proceeds from note receivable - founding members</t>
  </si>
  <si>
    <t>Net cash used in investing activities</t>
  </si>
  <si>
    <t>CASH FLOWS FROM FINANCING ACTIVITIES:</t>
  </si>
  <si>
    <t>Proceeds from borrowings under the revolving credit facility</t>
  </si>
  <si>
    <t>Repayments of borrowings under the revolving credit facility</t>
  </si>
  <si>
    <t>Proceeds from issuance of Senior Notes due 2026</t>
  </si>
  <si>
    <t>Redemption of Senior Notes due 2021</t>
  </si>
  <si>
    <t>Payment of debt issuance costs</t>
  </si>
  <si>
    <t>Founding member integration payments</t>
  </si>
  <si>
    <t>Distributions to founding members and managing member</t>
  </si>
  <si>
    <t>Unit settlement for share-based compensation</t>
  </si>
  <si>
    <t>Net cash used in financing activities</t>
  </si>
  <si>
    <t>CHANGE IN CASH AND CASH EQUIVALENTS</t>
  </si>
  <si>
    <t>CASH AND CASH EQUIVALENTS:</t>
  </si>
  <si>
    <t>Beginning of period</t>
  </si>
  <si>
    <t>End of period</t>
  </si>
  <si>
    <t>Supplemental disclosure of non-cash financing and investing activity:</t>
  </si>
  <si>
    <t>Purchase of an intangible asset with NCM LLC equity</t>
  </si>
  <si>
    <t>Accrued distributions to founding members and managing member</t>
  </si>
  <si>
    <t>Increase in cost and equity method investments</t>
  </si>
  <si>
    <t>Supplemental disclosure of cash flow information:</t>
  </si>
  <si>
    <t>Cash paid for interest</t>
  </si>
  <si>
    <t>Cash paid for income taxes, net of refunds</t>
  </si>
  <si>
    <t>Senior Notes Due 2021 [Member]</t>
  </si>
  <si>
    <t>Redemption premium paid and write-off of debt issuance costs</t>
  </si>
  <si>
    <t>Basis of Presentation and Summary of Significant Accounting Policies</t>
  </si>
  <si>
    <t>Accounting Policies [Abstract]</t>
  </si>
  <si>
    <t xml:space="preserve">1.
BASIS OF PRESENTATION AND SUMMARY OF SIGNIFICANT ACCOUNTING POLICIES NCM LLC commenced operations on April 1, 2005 and is owned by NCM, Inc., AMC, Regal and Cinemark. NCM LLC operates the largest digital in-theater network in North America, allowing NCM LLC to sell advertising under ESAs with the founding members and certain third-party theater circuits under long-term network affiliate agreements referred to in this document as “network affiliates”, which have terms from three to twenty years. As of December 29, 2016, the Company had 137,194,745 common membership units outstanding, of which 59,874,412 (43.7%) were owned by NCM, Inc., 27,072,701 (19.7%) were owned by Regal, 26,384,644 (19.2%) were owned by Cinemark and 23,862,988 (17.4%) were owned by AMC. The membership units held by the founding members are exchangeable into NCM, Inc. common stock on a one-for-one basis. Recent Transactions On May 5, 2014, NCM, Inc. entered into the Merger Agreement to merge with Screenvision. On November 3, 2014, the DOJ filed a lawsuit seeking to enjoin the merger. On March 16, 2015, the Company announced the termination of the Merger Agreement and the lawsuit was dismissed. After the Merger Agreement was terminated, NCM LLC reimbursed NCM, Inc. for certain expenses pursuant to an indemnification agreement among NCM LLC, NCM, Inc. and the founding members. On March 17, 2015, NCM LLC paid Screenvision an approximate $26.8 million termination payment on behalf of NCM, Inc. During the year ended December 31, 2015, NCM LLC also either paid directly or reimbursed NCM, Inc. for the legal and other merger-related costs of approximately $15.0 million ($7.5 million incurred by NCM, Inc. during the year ended January 1, 2015 and approximately $7.5 million incurred by NCM LLC during the year ended December 31, 2015). The Company and the founding members each bore a pro rata portion of the merger termination fee and the related merger expenses based on their aggregate ownership percentages in NCM LLC when the expenses were incurred. Basis of Presentation The Company has prepared its financial statements and related notes of NCM LLC in accordance with accounting principles generally accepted in the United States of America (“GAAP”) and the rules and regulations of the Securities and Exchange Commission (“SEC”). As a result of the various related-party agreements discussed in Note 6— Related Party Transactions Advertising is the principal business activity of the Company and is the Company’s only reportable segment under the requirements of ASC 280 – Segment Reporting.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and share-based compensation. Actual results could differ from those estimates. Significant Accounting Policies Accounting Period — The Company has a 52-week or 53-week fiscal year ending on the first Thursday after December 25. Fiscal years 2015 and 2016 contained 52 weeks and fiscal year 2014 contained 53 weeks. Throughout this document, the fiscal years are referred to as set forth below:
Fiscal Year Ended
Reference in this Document
December 29, 2016
2016
December 31, 2015
2015
January 1, 2015
2014 Revenue Recognition —The Company derives revenue principally from the advertising business, which includes on-screen and lobby network (LEN) advertising and lobby promotions and advertising on entertainment websites and mobile applications owned by the Company and other companies. Revenue is recognized when persuasive evidence of an arrangement exists, delivery occurs or services are rendered, the sales price is fixed and determinable and collectability is reasonably assured. The Company considers the terms of each arrangement to determine the appropriate accounting treatment. On-screen advertising consists of national and local advertising. National advertising is sold on a cost per thousand (CPM) basis, while local and regional advertising is sold on a per-screen, per-week basis and to a lesser extent on a CPM basis. The Company recognizes national advertising as impressions (or theater attendees) are delivered and recognizes local on-screen advertising revenue during the period in which the advertising airs as dictated by sales contracts. The Company recognizes revenue derived from lobby network and promotions when the advertising is displayed in theater lobbies and recognizes revenue from branded entertainment websites and mobile applications when the online or mobile impressions are served. The Company may make contractual guarantees to deliver a specified number of impressions to view the customers’ advertising. If those contracted number of impressions are not delivered, the Company will run additional advertising to deliver the contracted impressions at a later date. The deferred portion of the revenue associated with the undelivered impressions is referred to as a make-good provision. In rare cases, the Company will make a cash refund of the portion of the contract related to the undelivered impressions. The Company defers the revenue associated with the make-good until the advertising airs to the theater attendance specified in the advertising contract. The make-good provision is recorded within accrued expenses in the Balance Sheets. The Company records deferred revenue when cash payments are received, or invoices are issued, in advance of revenue being earned. Deferred revenue is classified as a current liability as it is expected to be earned within the next twelve months. The Company recorded non-cash revenue of $0.0 million, $3.1 million and $1.2 million during the years ended December 29, 2016, December 31, 2015 and January 1, 2015, respectively, where the Company received equity securities in privately held companies as consideration. The Company recorded the revenue at the estimated fair value of the advertising exchanged based upon the fair value of the advertising sold for cash within contracts. Barter Transactions —The Company enters into barter transactions that exchange advertising program time for products and services used principally for selling and marketing activities. The Company records barter transactions at the estimated fair value of the advertising exchanged based on fair value received for similar advertising from cash paying customers. Revenues for advertising barter transactions are recognized when advertising is provided, and products and services received are charged to expense when used. Revenue from barter transactions for the years ended December 29, 2016, December 31, 2015 and January 1, 2015 was $2.5 million, $2.0 million and $1.3 million, respectively. Expense recorded from barter transactions for the years ended December 29, 2016, December 31, 2015 and January 1, 2015 was $2.3 million, $2.5 million and $1.2 million, respectively. Operating Costs —Advertising-related operating costs primarily include personnel and other costs related to advertising fulfillment, payments due to unaffiliated theater circuits under the network affiliate agreements, and to a lesser extent, production costs of non-digital advertising. Payments to the founding members of a theater access fee is comprised of a payment per theater attendee, a payment per digital screen and a payment per digital cinema projector equipped in the theaters, all of which escalate over time. Refer to Item 7—“Management’s Discussion and Analysis of Financial Condition and Results of Operations ” Network costs include personnel, satellite bandwidth, repairs, and other costs of maintaining and operating the digital network and preparing advertising and other content for transmission across the digital network. Cash and Cash Equivalents —All highly liquid debt instruments and investments purchased with an original maturity of three months or less are classified as cash equivalents and are considered available-for-sale securities. There are cash balances in a bank in excess of the federally insured limits or in the form of a money market demand account with a major financial institution. Restricted Cash —As of December 29, 2016 and December 31, 2015, other non-current assets included restricted cash of $0.3 million, which secures a letter of credit used as a lease deposit on the Company’s New York office. 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who have strong reputations in the advertising industry and clients with stable financial positions. The Company has smaller contracts with thousands of local clients that are not individually significant. As of December 29, 2016 and December 31, 2015, there were no advertising agency groups or individual customers through which the Company sources national advertising revenue representing more than 10% of the Company’s outstanding gross receivable balance. During the years ended December 29, 2016, December 31, 2015 and January 1, 2015, there were no customers that accounted for more than 10% of revenue. Receivables consisted of the following (in millions):
As of
December 29, 2016
December 31, 2015
Trade accounts
$
166.0
$
153.6
Other
0.8
0.9
Less: Allowance for doubtful accounts
(6.3
)
(5.6
)
Total
$
160.5
$
148.9
Long-lived Assets —Property and equipment is stated at cost, net of accumulated depreciation or amortization. Generally, the equipment associated with the digital network of the founding member theaters is owned by the founding members, while the equipment associated with network affiliate theaters is owned by the Company. Major renewals and improvements are capitalized, while replacements, maintenance, and repairs that do not improve or extend the lives of the respective assets are expensed as incurred. The Company records depreciation and amortization using the straight-line method over the following estimated useful lives:
Equipment
4-10 years
Computer hardware and software
3-5 years
Leasehold improvements
Lesser of lease term or asset life Software and website development costs developed or obtained for internal use are accounted for in accordance with ASC 350— Internal Use Software bsite Development Costs depreciated over three to five years. As of December 29, 2016 and December 31, 2015, the Company had a net book value of $16.6 million and $7.4 million, respectively, of capitalized software and website development costs. Approximately $3.9 million, $5.0 $6.5 million was recorded for the years ended December 29, 2016, December 31, 2015 and January 1, 2015, respectively December 31, 2015 and January 1, 2015, The Company assesses impairment of long-lived assets pursuant with ASC Property, Plant and Equipment. Intangible assets — Intangible assets consist of contractual rights to provide its services within the theaters of the founding members and network affiliates and are stated at cost, net of accumulated amortization. The Company records amortization using the straight-line method over the contractual life of the intangibles, corresponding to the term of the ESAs or the term of the contract with the network affiliate. Intangib le assets are tested for impairment at least annually during the fourth quarter or whenever events or changes in circumstances indicate the carrying value may not be fully recoverable. In its impairment testing, the Company estimates the fair value of its ESAs or network affiliate agreements by determining the estimated future cash flows associated with the ESAs or network affiliate agreements. If the estimated fair value is less than the carrying value, the intangible asset is written down to its estimated fair value. Significant judgment is involved in estimating long-term cash flow forecasts. The Company has not recorded impairment charges related to intangible assets. Other Investments — Other investments consisted of the following (in millions):
As of
December 29, 2016
December 31, 2015
Investment in AC JV, LLC (1)
$
1.0
$
1.2
Other investments (2)
5.6
4.2
Total
$
6.6
$
5.4
(1)
Refer to Note 6— .
(2)
The Company received equity securities in some privately held companies as consideration for advertising contracts. The equity securities were accounted for under the cost method and represent an ownership of less than 20%. The Company does not exert significant influence of these companies’ operating or financial activities. The Company reviews investments accounted for under the cost and equity methods for impairment whenever events or changes in circumstances indicate that the carrying amount of the investment may not be fully recoverable. In order to determine whether the carrying value of investments may have experienced an “other-than-temporary” decline in value necessitating the write-down of the recorded investment, the Company considers various factors including the investees financial condition and quality of assets, the length of time the investee has been operating, the severity and nature of losses sustained in current and prior years, qualifications in accountant’s reports due to liquidity or going concern issues, investee announcements of adverse changes, downgrading of investee debt, regulatory actions, loss of principal customers, negative operating cash flows or working capital deficiencies and the recording of an impairment charge by the investee for goodwill, intangible or long-lived assets. If a determination is made that an other-than-temporary impairment exists, the Company writes down its investment to fair value. During the years ended December 29, 2016, December 31, 2015 and January 1, 2015, the Company recorded other-than-temporary impairment charges of $0.7 million, $0.0 million and $0.0 million, respectively. The impairment charge during 2016 brought the investment to a remaining fair value of $0.0 million. Amounts Due to/from Founding Members —Amounts due to/from founding members include amounts due for the theater access fee, offset by a receivable for advertising time purchased by the founding members on behalf of their beverage concessionaire, plus any amounts outstanding under other contractually obligated payments. Payments to or received from the founding members against outstanding balances are made monthly. Available cash distributions are made quarterly. Amounts Due to Managing Member —Amounts due to the managing member include amounts due under the NCM LLC operating agreement and other contractually obligated payments. Payments to or received from the managing member against outstanding balances are made monthly. Income Taxes —NCM LLC is not a taxable entity for federal income tax purposes. Accordingly, NCM LLC does not directly pay federal income tax. NCM LLC’s taxable income or loss, which may vary substantially from the net income or loss reported in the Statements of Income, is includable in the federal income tax returns of each founding member and the managing member. NCM LLC is, however, a taxable entity under certain state jurisdictions. Further, in some state instances, NCM LLC may be required to remit composite withholding tax based on its results on behalf of its founding members and managing member. Debt Issuance Costs —In relation to the issuance of outstanding debt discussed in Note 7— Borrowings , there is a balance of $12.6 million and $12.9 million in deferred financing costs as of December 29, 2016 and December 31, 2015, respectively. The debt issuance costs are being amortized on a straight-line basis over the terms of the underlying obligations and are included in interest on borrowings, which approximates the effective interest method. The changes in debt issuance costs are as follows (in millions):
Years Ended
December 29, 2016
December 31, 2015
January 1, 2015
Beginning balance
$
12.9
$
15.5
$
17.7
Debt issuance payments
4.8
—
0.6
Amortization of debt issuance costs
(2.6
)
(2.6
)
(2.8
)
Write-off of debt issuance costs
(2.5
)
—
—
Ending balance
$
12.6
$
12.9
$
15.5
Share-Based Compensation —Through 2012, NCM, Inc. issued stock options, restricted stock and restricted stock units. Since 2013, NCM, Inc. has only issued restricted stock and restricted stock units. Restricted stock and restricted stock units vest upon the achievement of NCM, Inc. three-year cumulative performance measures and service conditions or only service conditions whereby they vest ratably over three years. Compensation expense of restricted stock that vests upon the achievement of NCM, Inc.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expected to vest. Ultimately, NCM, Inc. adjusts the expense recognized to reflect the actual vested shares following the resolution of the performance conditions. Dividends are accrued when declared on unvested restricted stock that is expected to vest and are only paid with respect to shares that actually vest. Compensation cost of stock options was based on the estimated grant date fair value using the Black-Scholes option pricing model, which requires that NCM, Inc. make estimates of various factors. Under the fair value recognition provisions of ASC 718 Compensation – Stock Compensation Share-Based Compensation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Derivative Instruments —We terminated our interest rate swap agreements that were used to hedge our interest rate risk associated with our term loan. The Company amortized into earnings the balance in Accumulated Other Comprehensive Income (“AOCI”) related to these swaps over the remaining period of the term loan. Recently Adopted Accounting Pronouncements During the first quarter of 2016, the Company adopted Accounting Standards Update 2015-01, Income Statement Extraordinary and Unusual Items (Subtopic 225-20): Simplifying Income Statement Presentation by Eliminating the Concept of Extraordinary Items During the first quarter of 2016, the Company adopted ASU 2015-02 on a prospective basis. ASU 2015-02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The adoption of ASU 2015-02 did not have a material impact on the audited Financial Statements or notes thereto. During the first quarter of 2016, the Company adopted Accounting Standards Update 2015-03, on a retrospective basis, which provides guidance for simplifying the presentation of debt issuance costs. ASU 2015-03 requires that debt issuance costs be presented in the balance sheet as a direct deduction from the carrying amount of debt liability, consistent with debt discounts or premiums. The Company also adopted ASU 2015-15 on a retrospective basis, which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classified net deferred financing costs related to the Company’s Term Loans, Senior Secured Notes and Senior Unsecured Notes in the audited Balance Sheets as a direct deduction from the carrying amount of those borrowings, while net deferred financing costs related to the Company’s Revolving Credit Facility remained an asset in the audited Balance Sheets. Upon adoption of ASU 2015-03 and ASU 2015-15, net deferred financing costs of $10.6 million in the December 31, 2015 audited Balance Sheet were reclassified from an asset to a reduction of the carrying value of long-term debt. During the first quarter of 2016, the Company adopted Accounting Standards Update Intangibles-Goodwill and Other – Internal-Use Software (Subtopic 350-40): Customer’s Accounting for Fees Paid in a Cloud Computing Arrangement (“ASU 2015-05”) on a prospective basi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ASU 2015-05 did not have a material impact on the audited Financial Statements or notes thereto. During the first quarter of 2016, the Company adopted Accounting Standards Update 2015-17, Income Taxes (Topic 740) – Balance Sheet Classification of Deferred Taxes During the fourth quarter of 2016, the Company early adopted Accounting Standards Update 2016-09, Compensation-Stock Compensation (Topic 718): Improvements to Employee Share-Based Payment Accounting Recently Issued Accounting Pronouncements In May 2014, the Financial Accounting Standards Board (“FASB”) issued Accounting Standards Update 2014-09, Revenue from Contracts with Customers (Topic 606) In January 2016, the FASB issued Accounting Standards Update 2016-01, Recognition and Measurement of Financial Assets and Financial Liabilities In February 2016, the FASB issued Accounting Standards Update 2016-02, Leases Topic 842 In March 2016, the FASB issued Accounting Standards Update 2016-07, Investments- Equity Method and Joint Ventures: Simplifying the Transition to the Equity Method of Accounting In June 2016, the FASB issued Accounting Standards Update 2016-13, Financial Instruments – Credit Losses (Topic 326), Measurement of Credit Losses on Financial Statements (“ In August 2016, the FASB issued Accounting Standards Update 2016-15, Statement of Cash Flows (Topic 230): Classification of Certain Cash Receipts and Cash Payments In November 2016, the FASB issued Accounting Standards Update 2016-18, Statement of Cash Flows (Topic 230): Restricted Cash The Company has considered all other recently issued accounting pronouncements and does not believe the adoption of such pronouncements will have a material impact on its audited financial statements or notes thereto. </t>
  </si>
  <si>
    <t>Property and Equipment</t>
  </si>
  <si>
    <t>Property Plant And Equipment [Abstract]</t>
  </si>
  <si>
    <t xml:space="preserve">2 .
PROPERTY AND EQUIPMENT The following is a summary of property and equipment, at cost less accumulated depreciation (in millions):
As of
December 29, 2016
December 31, 2015
Equipment, computer hardware and software
$
86.6
$
77.1
Leasehold improvements
3.4
3.4
Less: Accumulated depreciation
(64.1
)
(64.1
)
Subtotal
25.9
16.4
Construction in progress
3.7
8.7
Total property and equipment
$
29.6
$
25.1
For the years ended December 29, 2016, December 31, 2015 and January 1, 2015, the Company recorded depreciation expense of $8.6 </t>
  </si>
  <si>
    <t>Intangible Assets</t>
  </si>
  <si>
    <t>Goodwill And Intangible Assets Disclosure [Abstract]</t>
  </si>
  <si>
    <t>3.
INTANGIBLE ASSETS The Company’s intangible assets consist of contractual rights to provide its services within the theaters of the founding members and network affiliates. The Company records amortization using the straight-line method over the contractual life of the intangibles, corresponding to the term of the ESAs or the term of the contract with the network affiliate. The Company’s intangible assets Intangibles—Goodwill and Other In accordance with the Company’s Common Unit Adjustment Agreement with its founding members, on an annual basis the Company determines the amount of common membership units to be issued to or returned by the founding members based on theater additions or dispositions during the previous year. In addition, the Company’s Common Unit Adjustment Agreement requires that a Common Unit Adjustment occur for a specific founding member if its acquisition or disposition of theaters, in a single transaction or cumulatively since the most recent Common Unit Adjustment, results in an attendance increase or decrease of two percent or more in the total annual attendance of all founding members as of the last adjustment date. The following is a summary of the Company’s intangible assets (in millions):
As of December 31, 2015
Additions (1)
Amortization
Integration Payments (3)
As of December 29, 2016
Gross carrying amount
$
658.6
$
23.4
$
—
$
(2.6
)
$
679.4
Accumulated amortization
(91.9
)
—
(27.0
)
—
(118.9
)
Total intangible assets, net
$
566.7
$
23.4
$
(27.0
)
$
(2.6
)
$
560.5
As of January 1, 2015
Additions (2)
Amortization
Integration Payments (3)
As of December 31, 2015
Gross carrying amount
$
557.9
$
103.4
$
—
$
(2.7
)
$
658.6
Accumulated amortization
(69.3
)
—
(22.6
)
—
(91.9
)
Total intangible assets, net
$
488.6
$
103.4
$
(22.6
)
$
(2.7
)
$
566.7
(1)
During the first quarter of 2016, the Company issued 1,416,515 common membership units to its founding members for the rights to exclusive access to net new theater screens and attendees added by the founding members to NCM LLC’s network during 2015. The Company recorded a net intangible asset of $21.1 million in the first quarter of 2016 as a result of the Common Unit Adjustment. During 2016, the Company purchased intangible assets for $2.3 million associated with network affiliate agreements.
(2)
During the first quarter of 2015, the Company issued 2,160,915 common membership units to its founding members for the rights to exclusive access to net new theater screens and attendees added by the founding members to NCM LLC’s network during 2014. The Company recorded a net intangible asset of $ 31.4 million in the first quarter of 2015 as a result of the Common Unit Adjustment. In December 2015, we issued 4,399,324 common membership units to AMC for attendees added in connection with AMC’s acquisition of Starplex Cinemas and other newly built or acquired theaters. We recorded a net intangible asset of approximately $69.3 million for this Common Unit Adjustment.
(3)
Rave Cinemas had pre-existing advertising agreements for some of the theaters it owned prior to its acquisition by Cinemark, as well as, prior to the acquisition of certain Rave theaters by AMC. As a result, AMC and Cinemark will make integration payments over the remaining term of those agreements. During the year ended December 29, 2016 and December 31, 2015, the Company recorded a reduction to net intangible assets of $2.6 million and $2.7 million, respectively, related to integration payments due from AMC and Cinemark. During the year ended December 29, 2016 and December 31, 2015, AMC and Cinemark paid $2.4 million and $2.6 million, respectively, in integration payments. As of December 29, 2016 and December 31, 2015, the Company’s intangible assets related to the founding members, net of accumulated amortization was $529.9 million and $535.9 million, respectively with weighted average remaining lives of 20.2 years and 21.2 years as of December 29, 2016 and December 31, 2015, respectively. As of December 29, 2016 and December 31, 2015, the Company’s intangible assets related to the network affiliates, net of accumulated amortization was $30.6 million and $30.8 million, respectively with weighted average remaining lives of 12.7 years and 13.9 years as of December 29, 2016 and December 31, 2015, respectively. For the years ended December 29, 2016, December 31, 2015 and January 1, 2015, the Company recorded amortization expense of $27.0
Year
Amortization
2017
$
27.6
2018
$
27.6
2019
$
27.3
2020
$
27.3
2021
$
27.3</t>
  </si>
  <si>
    <t>Accrued Expenses</t>
  </si>
  <si>
    <t>Payables And Accruals [Abstract]</t>
  </si>
  <si>
    <t>4 .
ACCRUED EXPENSES The following is a summary of the Company’s accrued expenses (in millions):
As of
December 29, 2016
December 31, 2015
Make-good reserve
$
4.6
$
3.4
Accrued interest
11.3
12.5
Deferred rent
1.8
2.1
Other accrued expenses
1.3
0.9
Total accrued expenses
$
19.0
$
18.9</t>
  </si>
  <si>
    <t>Members' Deficit</t>
  </si>
  <si>
    <t>Equity [Abstract]</t>
  </si>
  <si>
    <t xml:space="preserve">5.
MEMBERS’ DEFICIT The founding members received all proceeds from NCM, Inc.’s IPO and related issuances of debt, except for amounts needed to pay out-of-pocket costs of the financings and other expenses. The ESAs with the founding members were amended and restated in conjunction with the IPO under which NCM LLC became the exclusive provider of advertising services to the founding members for a 30-year term. In conformity with accounting guidance of the SEC concerning monetary consideration paid to promoters, such as the founding members, in exchange for property conveyed by the promoters, the excess over predecessor cost was treated as a special distribution. Because the founding members had no cost basis in the ESAs, nearly all payments to the founding members with the proceeds of the IPO and related debt, have been accounted for as distributions. The distributions by NCM LLC to the founding members made at the date of the IPO resulted in a members’ deficit. </t>
  </si>
  <si>
    <t>Related Party Transactions</t>
  </si>
  <si>
    <t>Related Party Transactions [Abstract]</t>
  </si>
  <si>
    <t>6.
RELATED PARTY TRANSACTIONS Founding Member Transactions — In connection with the IPO, the Company entered into several agreements to define and regulate the relationships among the Company, NCM Inc., and the founding members. They include the following:
•
ESAs. Under the ESAs, the Company is the exclusive provider within the United States of advertising services in the founding members’ theaters (subject to pre-existing contractual obligations and other limited exceptions for the benefit of the founding members). The advertising services include the use of the DCN equipment required to deliver the on-screen advertising and other content included in the FirstLook pre-show, use of the LEN and rights to sell and display certain lobby promotions. Further, 30 to 60 seconds of advertising included in the FirstLook pre-show is sold to the founding members to satisfy the founding members’ on-screen advertising commitments under their beverage concessionaire agreements. In consideration for access to the founding members’ theaters, theater patrons, the network equipment required to display on-screen and LEN video advertising and the use of theaters for lobby promotions, the founding members receive a monthly theater access fee.
•
Common Unit Adjustment Agreement. The common unit adjustment agreement provides a mechanism for increasing or decreasing the membership units held by the founding members based on the acquisition or construction of new theaters or sale of theaters that are operated by each founding member and included in the Company’s network.
•
Software License Agreement. At the date of NCM, Inc.’s IPO, the Company was granted a perpetual, royalty-free license from the founding members to use certain proprietary software that existed at the time for the delivery of digital advertising and other content through the DCN to screens in the U.S. The Company has made improvements to this software since the IPO date and NCM LLC owns those improvements, except for improvements that were developed jointly by the Company and its founding members, if any. Following is a summary of the transactions between the Company and the founding members (in millions):
Years Ended
Included in the Statements of Income:
December 29, 2016
December 31, 2015
January 1, 2015
Revenue:
Beverage concessionaire revenue (included in advertising revenue) (1)
$
28.7
$
30.0
$
38.4
Advertising inventory revenue (included in advertising revenue) (2)
0.4
0.2
0.3
Operating expenses:
Theater access fee (3)
75.1
72.5
70.6
Purchase of movie tickets and concession products and rental of theater space (included in selling and marketing costs) (4)
1.6
1.2
0.9
Purchase of movie tickets and concession products and rental of theater space (included in other administrative and other costs)
0.1
0.1
0.1
Administrative fee - managing member (5)
20.2
17.2
10.2
Non-operating expenses:
Interest income from notes receivable (included in interest income) (6)
0.8
1.0
1.2
(1)
For the six months ended December 31, 2015 and full year ended December 29, 2016, two of the founding members purchased 60 seconds of on-screen advertising time and one founding member purchased 30 seconds (with all three founding members having a right to purchase up to 90 seconds) from the Company to satisfy their obligations under their beverage concessionaire agreements at a 30 second equivalent CPM rate specified by the ESA. For the first six months of 2015 and for the year January 1, 2015, all of the founding members purchased 60 seconds of on-screen advertising time.
(2)
The value of such purchases is calculated by reference to the Company’s advertising rate card.
(3)
Comprised of payments per theater attendee, payments per digital screen with respect to the founding member theaters included in the Company’s network and payments for access to higher quality digital cinema equipment.
(4)
Used primarily for marketing to the Company’s advertising clients.
(5)
Pursuant to the Management Services Agreement between NCM, Inc. and NCM LLC, NCM, Inc. provides certain specific management services to NCM LLC, including the services of the Chief Executive Officer, President, Chief Financial Officer, Executive Vice President and Chief Operations Officer and Chief Technology Officer and Executive Vice President and General Counsel. In exchange for these services, NCM LLC reimburses NCM, Inc. for compensation paid to the officers (including share based compensation) and other expenses of the officers and for certain out-of-pocket costs.
(6)
Refer to the discussion of the Fathom Events sale under AC JV, LLC transactions below
As of
Included in the Balance Sheets:
December 29, 2016
December 31, 2015
Current portion of note receivable- founding members (1)
$
5.6
$
4.2
Long-term portion of note receivable - founding members (1)
8.3
12.5
Interest receivable on notes receivable (included in other current assets)
0.3
—
Prepaid administrative fees to managing member (2)
0.8
0.7
Common unit adjustments net of amortization and integration payments (included in intangible assets)
529.9
535.9
(1)
Refer to the discussion of the Fathom Events sale under AC JV, LLC transactions below.
(2)
The payments for estimated management services related to employment are made one month in advance. NCM LLC also provides administrative and support services to NCM, Inc. such as office facilities, equipment, supplies, payroll and accounting and financial reporting at no charge. Based on the limited activities of NCM, Inc. as a standalone entity, the Company does not believe such unreimbursed costs are significant. At the date of NCM, Inc.’s IPO, NCM LLC was granted a perpetual, royalty-free license from the founding members to use certain proprietary software that existed at the time for the delivery of digital advertising and other content through the DCN to screens in the U.S. NCM LLC has made improvements to this software since NCM, Inc.’s IPO date and the Company owns those improvements, except for improvements that were developed jointly by NCM LLC and the founding members, if any. On March 16, 2015, NCM, Inc. announced the termination of the Merger Agreement with Screenvision. After the Merger Agreement was terminated, NCM LLC reimbursed NCM, Inc. for certain expenses pursuant to an indemnification agreement among NCM LLC, NCM, Inc. and the founding members. On March 17, 2015, NCM LLC paid Screenvision an approximate $26.8 million termination payment on behalf of NCM, Inc. During the year ended December 31, 2015, we also either paid directly or reimbursed NCM, Inc. for the legal and other merger-related costs of approximately $15.0 million ($7.5 million incurred by NCM, Inc. during the year ended January 1, 2015 and approximately $7.5 million incurred by us during the year ended December 31, 2015). NCM, Inc. and the founding members each bore a pro rata portion of the termination fee and the related merger expenses based on their aggregate ownership percentages in NCM LLC when the expenses were incurred. Pursuant to the terms of the NCM LLC Operating Agreement in place since the completion of NCM, Inc.’s IPO, the Company is required to make mandatory distributions on a proportionate basis to its members of available cash, as defined in the NCM LLC Operating Agreement, on a quarterly basis in arrears. Mandatory distributions for the years ended December 29, 2016, December 31, 2015 and January 1, 2015 are as follows (in millions):
Years Ended
December 29, 2016
December 31, 2015
January 1, 2015
AMC
$
23.6
$
23.8
$
21.9
Cinemark
25.4
28.7
28.0
Regal
26.1
29.6
29.5
Total founding members
75.1
82.1
79.4
NCM, Inc.
57.5
66.4
67.0
Total
$
132.6
$
148.5
$
146.4
Due to the merger termination fee and related merger expenses, the mandatory distributions of available cash to our members for the three months ended April 2, 2015 was calculated as negative $25.5 million ($14.0 million for the founding members and $11.5 million for NCM, Inc.). Therefore, there was no payment made in the second quarter of 2015. Under the terms of the NCM LLC Operating Agreement, this negative amount was netted against the available cash distributions for the second quarter of 2016. The mandatory distributions of available cash by the Company to its founding members for the quarter ended December 29, 2016 of $39.9 Amounts due to founding members as of December 29, 2016 were comprised of the following (in millions):
AMC
Cinemark
Regal
Total
Theater access fees, net of beverage revenues
$
1.6
$
0.9
$
1.4
$
3.9
Cost and other reimbursement
(0.7
)
(0.4
)
—
(1.1
)
Distributions payable to founding members
12.3
13.6
14.0
39.9
Total
$
13.2
$
14.1
$
15.4
$
42.7
Amounts due to founding members as of December 31, 2015 were comprised of the following (in millions):
AMC
Cinemark
Regal
Total
Theater access fees, net of beverage revenues
$
1.8
$
1.0
$
1.5
$
4.3
Cost and other reimbursement
(0.9
)
(0.3
)
—
(1.2
)
Distributions payable to founding members
10.2
10.9
11.3
32.4
Total
$
11.1
$
11.6
$
12.8
$
35.5
Amounts due to/from managing member were comprised of the following (in millions):
As of December 29, 2016
As of December 31, 2015
Distributions payable
$
30.9
$
25.2
Cost and other reimbursement
(5.1
)
(2.3
)
Total
$
25.8
$
22.9
Common Unit Membership Redemption — The NCM LLC Operating Agreement provides a redemption right of the founding members to exchange common membership units of NCM LLC for shares of NCM, Inc.’s common stock on a one-for-one basis, or at NCM, Inc.’s option, a cash payment equal to the market price of one share of NCM, Inc. common stock. During the fourth quarter of 2015, AMC exercised the redemption right of an aggregate 200,000 common membership units for a like number of shares of NCM, Inc.’s common stock. These shares were not sold and as of December 29, 2016 AMC owned 200,000 shares of NCM, Inc. common stock. As discussed within Item 7—“Management’s Discussion and Analysis of Financial Condition and Results of Operations” included elsewhere in this document, AMC and the DOJ entered into a settlement regarding certain actions that AMC must take in order to complete its acquisition of Carmike. Among those, AMC is required to divest the majority of its equity interests in the Company, so that by June 20, 2019 it owns no more than 4.99% of NCM LLC’s outstanding membership units. AMC was also required to relinquish its governance rights in NCM LLC, including its seats on the NCM, Inc. Board of Directors as well as its rights to nominate any person to serve on the NCM, Inc. Board of Directors. As of December 29, 2016, AMC’s non-independent designee to the NCM, Inc. Board of Directors had resigned. Further, AMC is required to change the pre-show advertising provider for 24 identified theaters comprising 384 screens from NCM LLC to Screenvision or sell those theaters to a non-NCM network buyer. Seven of those 24 theaters either did not have a cinema advertising provider, they were already being sold by AMC or it was an encumbered theater that we were receiving integration payment for, such that 17 of the 24 theaters currently need to be transferred or sold. AMC is also required to divest 15 AMC or Carmike theaters covering 15 local markets. As of the date of this filing, the Company is not aware which of those 15 theaters will be in the Company’s network or if they would be sold to another founding member or network affiliate. These theater transfers or sales represent approximately 2% of the Company’s total network of theaters as of December 29, 2016. AMC may choose to have common membership units redeemed, and NCM, Inc. may elect to redeem through either a cash payment or the issuance of shares of its common stock on a one-for-one basis. Further, the sale of AMC theaters or transfer of advertising on those theaters, may require AMC to transfer and surrender, and NCM LLC to cancel, common membership units related to the theater dispositions. AC JV, LLC Transactions — In December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receivable bear interest at a fixed rate of 5.0% per annum, compounded annually. Interest and principal payments are due annually in six equal installments commencing on the first anniversary of the closing. Future minimum principal payments under the notes receivable as of December 29, 2016 are approximately as follows (in millions):
Year
Minimum Principal Payments
2017
$
5.6
2018
4.2
2019
4.1
Total
$
13.9
NCM LLC’s investment in AC JV, LLC was $1.0 Investments—Equity Method and Joint Ventures In connection with the sale, NCM LLC amended and restated its existing ESAs with each of the founding members to remove those provisions addressing the rights and obligations related to the digital programming services of the Fathom Events business. These rights and obligations were conveyed to AC JV, LLC in connection with the sale. In connection with the sale, NCM LLC entered into a transition services agreement to provide certain corporate overhead services for a fee and reimbursement for the use of facilities and certain services including creative, technical event management and event management for the newly formed limited liability company. In addition, NCM LLC entered into a services agreement with a term coinciding with the ESAs, which grants the newly formed limited liability company advertising on-screen and on the LEN and a pre-feature program prior to Fathom events reasonably consistent with what was previously dedicated to Fathom. NCM LLC has also agreed to provide creative and media production services for a fee. NCM LLC received $0.2 Related Party Affiliates — The Company has an agreement with LA Live, an affiliate of The Anschutz Corporation to provide in-theater advertising. The Anschutz Corporation is a wholly-owned subsidiary of the Anschutz Company, which is the controlling stockholder of Regal. During the years ended December 29, 2016, December 31, 2015 and January 1, 2015, there was approximately $0.3 million, $0.2 million and $0.2 million, respectively, included in advertising operating costs related to LA Live, and there was approximately $0.1 million and $0.1 million of accounts payable with this company as of December 29, 2016 and December 31, 2015, respectively. Other Transactions — The Company had an agreement with an interactive media company to sell some of its online inventory. One of NCM, Inc.’s directors is also a director of this media company. During the years ended December 29, 2016, December 31, 2015 and January 1, 2015, this company generated approximately $0.0 million, $0.0 million, and $0.3 million, respectively, in revenue for NCM LLC and there was approximately $0.0 million and $0.3 million, respectively, of accounts receivable due from this company as of December 29, 2016 and December 31, 2015. NCM LLC has an agreement with AEG Live, an affiliate of The Anschutz Corporation, for AEG Live to showcase musical artists in the FirstLook</t>
  </si>
  <si>
    <t>Borrowings</t>
  </si>
  <si>
    <t>Debt Disclosure [Abstract]</t>
  </si>
  <si>
    <t>7.
BORROWINGS The following table summarizes the Company’s total outstanding debt as of December 29, 2016 and December 31, 2015 and the significant terms of its borrowing arrangements:
Outstanding Balance as of
Borrowings ($ in millions)
December 29, 2016
December 31, 2015
Maturity Date
Interest Rate
Revolving credit facility
$
15.0
$
66.0
November 26, 2019
(1)
Term loans
270.0
270.0
November 26, 2019
(1)
Senior unsecured notes due 2021
—
200.0
July 15, 2021
7.875%
Senior secured notes due 2022
400.0
400.0
April 15, 2022
6.000%
Senior unsecured notes due 2026
250.0
—
August 15, 2026
5.750%
Total borrowings
$
935.0
$
936.0
Less: Debt issuance costs related to term loans and senior notes
(10.7
)
(10.6
)
Carrying value of long-term debt
$
924.3
$
925.4
(1)
The interest rates on the revolving credit facility and term loan are described below. Senior Secured Credit Facility —As of December 29, 2016, the Company’s senior secured credit facility consisted of a $175.0 million revolving credit facility and a $270.0 million term loan. On May 26, 2016, the Company entered into an incremental amendment of its senior secure credit facility whereby the revolving credit facility was increased $40.0 million from $135.0 million to $175.0 million. On June 18, 2014, the Company entered into an incremental amendment of its senior secured credit facility whereby the revolving credit facility was increased by $25.0 million. In addition, on July 2, 2014, the Company entered into an amendment of its senior secured credit facility whereby the maturity date was extended by two years to November 26, 2019, which corresponds to the maturity date of the $270 million term loans. The obligations under the senior secured credit facility are secured by a lien on substantially all of the assets of NCM LLC. Revolving Credit Facility —The revolving credit facility portion of the total borrowings is available, subject to certain conditions, for general corporate purposes of the Company in the ordinary course of business and for other transactions permitted under the senior secured credit facility, and a portion is available for letters of credit. As of December 29, 2016, the Company’s total availability under the $175.0 million revolving credit facility was $158.8 million, net of a $1.2 million letter of credit. The unused line fee is 0.50% per annum. Borrowings under the revolving credit facility bear interest at the Company’s option of either the LIBOR index plus an applicable margin or the base rate (Prime Rate or the Federal Funds Effective Rate, as defined in the senior secured credit facility) plus an applicable margin. The applicable margin for the revolving credit facility is determined quarterly and is subject to adjustment based upon a consolidated net senior secured leverage ratio for NCM LLC (the ratio of secured funded debt less unrestricted cash and cash equivalents, over a non-GAAP measure defined in the senior secured credit facility). The applicable margins on the revolving credit facility are the LIBOR index plus 2.00% or the base rate plus 1.00%. The weighted-average interest rate on the outstanding balance on the revolving credit facility as of December 29, 2016 was 4.55%. Term Loans —The interest rate on the term loans is a rate chosen at NCM LLC’s option of either the LIBOR index plus 2.75% or the base rate (Prime Rate or the Federal Funds Effective Rate, as defined in the senior secured credit facility) plus 1.75%. The weighted-average interest rate on the term loans as of December 29, 2016 was 3.36%. Interest on the term loans is currently paid monthly. The senior secured credit facility contains a number of covenants and financial ratio requirements, with which the Company was in compliance at December 29, 2016, including maintaining a consolidated net senior secured leverage ratio of 6.5 times on a quarterly basis. The Company is permitted to make quarterly dividend payments and other payments based on leverage ratios for the Company and its subsidiaries so long as no default or event of default has occurred and continues to occur. The quarterly dividend payments and other distributions are made even if consolidated net senior secured leverage ratio is less than or equal to 6.5 times. In addition, there are no borrower distribution restrictions as long as the Company’s consolidated net senior secured leverage ratio is below 6.5 times and the Company is in compliance with its debt covenants. If there are limitations on the restricted payments, the Company may not declare or pay any dividends, or make any payments on account of NCM LLC, or set aside assets for the retirement or other acquisition of capital stock of the borrower or any subsidiaries, or make any other distribution for obligations of NCM LLC. When these restrictions are effective, the Company may still pay the services fee and reimbursable costs pursuant to terms of the management agreement. The Company can also make payments pursuant to the tax receivable agreement in the amount, and at the time necessary to satisfy the contractual obligations with respect to the actual cash tax benefits payable to the founding members. As of December 29, 2016, the Company’s consolidated net senior secured leverage ratio was 3.0 times (versus the covenant of 6.5 times). Senior Unsecured Notes due 2021 —On July 5, 2011, the Company completed a private placement of $200.0 million in aggregate principal amount of 7.875% Senior Unsecured Notes (the “Notes due 2021”) for which the registered exchange offering was completed on September 22, 2011. The Senior Unsecured Notes pay interest semi-annually in arrears on January 15 and July 15 of each year, which commenced January 15, 2012. On September 19, 2016, the Company redeemed its Notes due 2021 at a redemption price of 103.938% of the principal amount plus accrued and unpaid interest. As a result of the redemption, the Company wrote-off approximately $2.5 million in unamortized debt issuance costs and paid a redemption premium of approximately $7.9 million, which are reflected in the loss on early retirement of debt on the Statements of Income during the year ended December 29, 2016. Senior Secured Notes due 2022 —On April 27, 2012, the Company completed a private placement of $400.0 million in aggregate principal amount of 6.00% Senior Secured Notes (the “Notes due 2022”) for which the registered exchange offering was completed on November 26, 2012. The Notes due 2022 pay interest semi-annually in arrears on April 15 and October 15 of each year, which commenced October 15, 2012. The Notes due 2022 are senior secured obligations of NCM LLC, rank the same as the Company’s senior secured credit facility, subject to certain exceptions, and share in the same collateral that secures the Company’s obligations under the senior secured credit facility. The Company may redeem all or any portion of the Notes due 2022, at once or over time, on or after April 15, 2017 at specified redemption prices, plus accrued and unpaid interest, if any, to the redemption date. Upon the occurrence of a Change of Control (as defined in the Indenture), the Company will be required to make an offer to each holder of Notes due 2022 to repurchase all of such holder’s Notes due 2022 for a cash payment equal to 101.00% of the aggregate principal amount of the Notes due 2022 repurchased, plus accrued and unpaid interest, if any, to the date of repurchase. The indenture contains covenants that, among other things, restrict the Company’s ability and the ability of its restricted subsidiaries, if any, to: (1) incur additional debt; (2) make distributions or make certain other restricted payments; (3) make investments; (4) incur liens; (5) sell assets or merge with or into other companies; and (6) enter into transactions with affiliates. All of these restrictive covenants are subject to a number of important exceptions and qualifications. In particular, The Company has the ability to distribute all of its quarterly available cash as a restricted payment or as an investment, if it meets a minimum net senior secured leverage ratio. The Company was in compliance with these non-maintenance covenants as of December 29, 2016. Senior Unsecured Notes due 2026 —On August 19, 2016, the Company completed a private placement of $250.0 million in aggregate principal amount of 5.750% Senior Unsecured Notes (the “Notes due 2026”) for which the registered exchange offering was completed on November 8, 2016. The Notes due 2026 pay interest semi-annually in arrears on February 15 and August 15 of each year, commencing on February 15, 2017. The Notes due 2026 were issued at 100% of the face amount thereof and are the senior unsecured obligations of the Company and will be effectively subordinated to all existing and future secured debt, including the Notes due 2022, its senior secured credit facility and any future asset backed loan facility. The Notes due 2026 will rank equally in right of payment with all of the Company’s existing and future senior indebtedness, including the Notes due 2022, the Company’s existing senior secured credit facility, any future asset backed loan facility, in each case, without giving effect to collateral arrangements. The Notes due 2026 will be effectively subordinated to all liabilities of any subsidiaries that the Company may form or acquire in the future, unless those subsidiaries become guarantors of the Notes due 2026. The Company does not currently have any subsidiaries, and the Notes due 2026 will not be guaranteed by any subsidiaries that the Company may form or acquire in the future except in very limited circumstances. The Company may redeem all or any portion of the Notes due 2026 prior to August 15, 2021, at once or over time, at 100% of the principal amount plus the applicable make-whole premium, plus accrued and unpaid interest, if any, to the redemption date. The Company may redeem all or any portion of the Notes due 2026, at once or over time, on or after August 15, 2021 at specified redemption prices, plus accrued and unpaid interest, if any, to the redemption date. In addition, at any time prior to August 15, 2019, the Company may on any one or more occasions redeem up to 35% of the original aggregate principal amount of Notes due 2026 from the net proceeds of certain equity offerings at a redemption price equal to 105.750% of the principal amount of the Notes due 2026 redeemed, plus accrued and unpaid interest, if any, to the redemption date. Upon the occurrence of a Change of Control (as defined in the indenture), the Company will be required to make an offer to each holder of Notes due 2026 to repurchase all of such holder’s Notes due 2026 for a cash payment equal to 101.00% of the aggregate principal amount of the Notes due 2026 repurchased, plus accrued and unpaid interest, if any, to the date of repurchase. The indenture contains covenants that, among other things, restrict the Company’s ability and the ability of its restricted subsidiaries, if any, to: (1) incur additional debt; (2) make distributions or make certain other restricted payments; (3) make investments; (4) incur liens; (5) sell assets or merge with or into other companies; and (6) enter into transactions with affiliates. All of these restrictive covenants are subject to a number of important exceptions and qualifications. In particular, the Company has the ability to distribute all of its quarterly available cash as a restricted payment or as an investment, if it meets a minimum net senior secured leverage ratio. The Company was in compliance with these non-maintenance covenants as of December 29, 2016. Future Maturities of Borrowings —The scheduled annual maturities on the Senior Secured Credit Facility, Notes due 2022 and Notes due 2026 as of December 29, 2016 are as follows (in millions):
Year
Amount
2017
$
—
2018
—
2019
285.0
2020
—
2021
—
Thereafter
650.0
Total
$
935.0</t>
  </si>
  <si>
    <t>Share-Based Compensation</t>
  </si>
  <si>
    <t>Disclosure Of Compensation Related Costs Sharebased Payments [Abstract]</t>
  </si>
  <si>
    <t>8.
SHARE-BASED COMPENSATION The NCM, Inc. 2016 Equity Incentive Plan (the “2016 Plan”) reserves 4,400,000 shares of common stock available for issuance or delivery under the 2016 Plan of which 4,371,745 shares remain available for future grants as of December 29, 2016 (assuming 100% achievement of targets on performance-based restricted stock). NCM, Inc. began issuing shares under the 2016 Plan in the second quarter of 2016, following its approval by NCM, Inc.’s stockholders. The 2016 Plan replaced NCM, Inc.’s 2007 Equity Incentive Plan (the “2007 Plan”), which was set to expire by its terms in February 2017. The shares of common stock that were available for issuance under the 2007 Plan are no longer available for issuance following the approval of the 2016 Plan. Any forfeitures of shares granted pursuant to the 2007 Plan will be cancelled and not available for future grant. The management services agreement provides that the Company may participate in NCM, Inc.’s Equity Incentive Plans. The types of awards that may be granted under the 2016 Plan include stock options, stock appreciation rights, restricted stock, restricted stock units or other stock based awards. Certain option and share awards provide for accelerated vesting if there is a change in control, as defined in the 2007 Plan and the 2016 Plan. Upon vesting of the restricted stock awards or exercise of options, NCM LLC will issue common membership units to NCM, Inc. equal to the number of shares of NCM Inc.’s common stock represented by such awards. Compensation Cost — The Company recognized $18.3 million, $14.8 million and $7.7 million for the years ended December 29, 2016, December 31, 2015 and January 1, 2015, respectively, of share-based compensation expense within network costs, selling and marketing costs, administrative and other costs and administrative – managing member in the Statements of Income as shown in the table below.
Years Ended
December 29, 2016
December 31, 2015
January 1, 2015
Share-based compensation costs included in network costs
$
1.1
$
0.9
$
0.8
Share-based compensation costs included in selling and marketing costs
6.0
5.5
2.8
Share-based compensation costs included in administrative and other costs
3.8
1.6
1.0
Share-based compensation costs included in administrative fee - managing member (1)
7.4
6.8
3.1
Total share-based compensation costs
$
18.3
$
14.8
$
7.7
(1)
Includes $2.3 million of expense associated with the modification of certain former executive equity awards during the year ended December 29, 2016, as described further below. Share-based compensation costs recorded in network costs, selling and marketing costs and administrative and other costs are non-cash charges. Share-based compensation costs recorded in the administrative fee – managing member are cash charges. During the years ended December 29, 2016, December 31, 2015 and January 1, 2015, $0.5 Stock Options — The Company has not granted stock options since 2012 and as of December 29, 2016 all options are fully vested. Stock options awarded under the 2007 Plan were granted with an exercise price equal to the closing market price of NCM, Inc. common stock on the date NCM, Inc.’s Board of Directors approved the grant. Options have either 10-year or 15-year contractual terms. T he fair value of each option award was estimated on the date of grant using the Black-Scholes option pricing valuation model. An annual forfeiture rate of 2-3% was estimated to reflect the potential separation of employees. The intrinsic value of options exercised during the year was $0.1 million, $0.4 million and $0.2 million for the years ended December 29, 2016, December 31, 2015 and January 1, 2015, respectively. The total fair value of awards vested during the years ended December 29, 2016, December 31, 2015 and January 1, 2015 was $0.0 million, $0.7 million and $2.2 million, respectively. A summary of option award activity under the 2007 Plan as of December 29, 2016, and changes during the year then ended are presented below:
Options
Weighted Average Exercise Price
Weighted Average Remaining Contractual Life (in years)
Aggregate Intrinsic Value (in millions)
Outstanding as of December 31, 2015
2,707,752
$
16.60
4.8
$
1.4
Granted
—
—
Exercised
(39,290
)
$
12.92
Forfeited
(93,918
)
$
18.17
Expired
—
—
Outstanding as of December 29, 2016
2,574,544
$
16.59
3.8
$
0.9
Exercisable as of December 29, 2016
2,574,544
$
16.59
3.8
$
0.9
Vested and expected to vest as of December 29, 2016
2,574,544
$
16.59
3.8
$
0.9
Restricted Stock and Restricted Stock Units — Under the non-vested stock program, common stock of NCM, Inc. may be granted at no cost to officers, independent directors and employees, subject to requisite service and/or financial performance targets. As such restrictions lapse, the award vests in that proportion. The participants are entitled to dividend equivalents and to vote their respective shares (in the case of restricted stock), although the sale and transfer of such shares is prohibited and the shares are subject to forfeiture during the restricted period. Additionally, the accrued dividend equivalents are subject to forfeiture during the restricted period should the underlying shares not vest. The Company has issued time-based restricted stock to its employees which vests over a three-year period with 1/3 vesting on each anniversary of the date of grant and performance-based restricted stock which vests following a three-year measurement period to the extent that the Company achieves specified non-GAAP targets at the end of the measurement period. The Company also grants restricted stock units to NCM, Inc.’s non-employee directors that vest after approximately one year. The grant date fair value of restricted stock and restricted stock units is based on the closing market price of NCM, Inc. common stock on the date of grant. An annual forfeiture rate of 2-3% was estimated to reflect the potential separation of employees. The weighted average grant date fair value of non-vested stock was $15.03, $14.76 and $19.18 for the years ended December 29, 2016, December 31, 2015 and January 1, 2015, respectively. The total fair value of awards vested was $14.7 million, $11.6 million and $3.6 million during the years ended December 29, 2016, December 31, 2015 and January 1, 2015, respectively. A summary of restricted stock award and restricted stock unit activity under the 2007 Plan and 2016 Plan as of December 29, 2016, and changes during the year then ended are presented below:
Number of Restricted Shares and Restricted Stock Units
Weighted Average Grant- Date Fair Value
Non-vested balance as of December 31, 2015
2,563,637
$
16.03
Granted
1,281,053
15.03
Vested (1)
(927,722
)
15.96
Forfeited
(326,706
)
15.20
Non-vested balance as of December 29, 2016
2,590,262
$
15.66
(1)
Includes 331,754 vested shares that were withheld to cover tax obligations and were subsequently canceled. The above table reflects performance-based restricted stock granted at 100% achievement of performance conditions and as such does not reflect the maximum or minimum number of shares of performance-based restricted stock contingently issuable. An additional 588,401 Executive Equity Modification —On January 1, 2016, the Company’s former Chief Executive Officer resigned and in connection with his resignation, NCM, Inc. entered into a Separation and General Release Agreement and a Consulting Agreement, whereby, the executive will continue to perform consulting services through January 31, 2018 and certain modifications were made to the executive’s outstanding stock awards. The executive’s outstanding stock options were modified such that the timeframe to exercise the options was extended to the original expiration date and certain performance-based restricted stock awards were converted to time-based restricted stock, with all restricted stock continuing to vest during the consulting period. Per ASC Topic 718-10-35-3, a modification of the terms or conditions of an equity award shall be treated as an exchange of the original award for a new award. The effects of a modification should be measured as follows: (a) incremental compensation cost shall be measured as the excess, if any, of the fair value of the modified award over the fair value of the original award immediately before its terms are modified, (b) total recognized compensation cost for an equity shall at least equal the fair value of the award at the grant date unless at the date of the modification the performance or service conditions of the original award are not expected to be satisfied and (c) a change in compensation cost for an equity award measured at intrinsic value shall be measured by comparing the intrinsic value of the modified award, if any, with the intrinsic value of the original award, if any, immediately before the modification. These modifications resulted in compensation expense of $2.3 million recorded in administrative fee – managing member during the year ended December 29, 2016. Further, the Company continues to recognize share-based compensation costs on the awards related to service during the consulting period and re-measures the fair value of the outstanding awards at each reporting period during the term of the consulting services, in accordance with ASC Topic 505-50, Equity-Based Payments to Non-Employees</t>
  </si>
  <si>
    <t>Employee Benefit Plans</t>
  </si>
  <si>
    <t>Compensation And Retirement Disclosure [Abstract]</t>
  </si>
  <si>
    <t xml:space="preserve">9.
EMPLOYEE BENEFIT PLANS The Company sponsors the NCM 401(k) Profit Sharing Plan (the “Plan”) under Section 401(k) of the Internal Revenue Code of 1986, as amended, for the benefit of substantially all full-time employees. The Plan provides that participants may contribute up to 20% of their compensation, subject to Internal Revenue Service limitations. Employee contributions are invested in various investment funds based upon election made by the employee. The Company made discretionary contributions of $1.3 million, $1.3 million and $1.0 million during the years ended December 29, 2016, December 31, 2015 and January 1, 2015, respectively. </t>
  </si>
  <si>
    <t>Commitments and Contingencies</t>
  </si>
  <si>
    <t>Commitments And Contingencies Disclosure [Abstract]</t>
  </si>
  <si>
    <t>10.
COMMITMENTS AND CONTINGENCIES Legal Actions —The Company is subject to claims and legal actions in the ordinary course of business. The Company believes such claims will not have a material effect, individually and in aggregate, on its financial position, results of operations or cash flows. Operating Commitments — The Company leases office facilities for its headquarters in Centennial, Colorado and also in various cities for its sales and marketing and software development personnel. Total lease expense for the years ended December 29, 2016, December 31, 2015 and January 1, 2015, was $2.3 million, $2.3 million and $2.2 million, respectively. Future minimum lease payments under noncancelable operating leases as of December 29, 2016 are as follows (in millions):
Year
Minimum Lease Payments
2017
$
3.2
2018
3.2
2019
3.2
2020
3.0
2021
2.2
Thereafter
15.5
Total
$
30.3
Minimum Revenue Guarantees — As part of the network affiliate agreements entered into in the ordinary course of business under which the Company sells advertising for display in various network affiliate theater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The amount and term varies for each network affiliate, but terms range from three to twenty years, prior to any renewal periods of which some are at the option of the Company. As of December 29, 2016, the maximum potential amount of future payments the Company could be required to make pursuant to the minimum revenue guarantees is $39.9 million over the remaining terms of the network affiliate agreements, which calculation does not include any potential extensions offered subsequent to December 29, 2016. As of December 29, 2016 and December 31, 2015, the Company had no liabilities recorded for these obligations, as such guarantees are less than the expected share of revenue paid to the affiliate. Theater Access Fee Guarantees —In consideration for the Company’s access to the founding members’ theater attendees for on-screen advertising and use of lobbies and other space within the founding members’ theaters for the LEN and lobby promotions, the founding members receive a monthly theater access fee under the ESAs. The theater access fee is composed of a fixed payment per patron, a fixed payment per digital screen (connected to the DCN) and a fee for access to higher quality digital cinema equipment. The payment per theater patron increases by 8% every five years, with the next increase taking effect for fiscal year 2017, and the payment per digital screen and for digital cinema equipment increases annually by 5%. The theater access fee paid in the aggregate to all founding members cannot be less than 12% of NCM LLC’s aggregate advertising revenue (as defined in the ESA), or it will be adjusted upward to reach this minimum payment. As of December 29, 2016 and December 31, 2015, the Company had no liabilities recorded for the minimum payment, as the theater access fee was in excess of the minimum.</t>
  </si>
  <si>
    <t>Fair Value Measurements</t>
  </si>
  <si>
    <t>Fair Value Disclosures [Abstract]</t>
  </si>
  <si>
    <t>11.
FAIR VALUE MEASUREMENTS Non-Recurring Measurements — 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notes receivable and borrowings. Long-Lived Assets, Intangible Assets, Other Investments and Notes Receivable —As described in , 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As of December 29, 2016 and December 31, 2015, the Company had other investments of $6.6 million and $5.4 million, respectively. The fair value of these investments has not been estimated as of December 29, 2016 as there were no identified events or changes in the circumstances that had a significant adverse effect on the fair value of the investments and it is not practicable to do so because the equity securities are not in publicly traded companies. The investment in AC JV was initially valued using comparative market multiples. The other investments were recorded based upon the fair value of the services provided in exchange for the investment. Refer to Note 1— Basis of Presentation and Summary of Significant Accounting Policies As of December 29, 2016, the Company had notes receivable totaling $13.9 million from its founding members related to the sale of Fathom Events, as described in Note 6—Related Party Transactions Borrowings —The carrying amount of the revolving credit facility is considered a reasonable estimate of fair value due to its floating-rate terms. The estimated fair values of the Company’s financial instruments where carrying values do not approximate fair value are as follows (in millions):
As of December 29, 2016
As of December 31, 2015
Carrying Value
Fair Value (1)
Carrying Value
Fair Value (1)
Term loans
$
270.0
$
272.7
$
270.0
$
269.3
Senior Notes due 2021
—
—
200.0
208.4
Senior Notes due 2022
400.0
414.5
400.0
414.5
Senior Notes due 2026
250.0
256.7
—
—
(1)
The Company has estimated the fair value on an average of at least two non-binding broker quotes and the Company’s analysis. If the Company were to measure the borrowings in the above table at fair value on the balance sheet they would be classified as Level 2.</t>
  </si>
  <si>
    <t>Derivative Instruments and Hedging Activities</t>
  </si>
  <si>
    <t>Derivative Instruments And Hedging Activities Disclosure [Abstract]</t>
  </si>
  <si>
    <t>12.
DERIVATIVE INSTRUMENTS During 2012, the Company terminated interest rate swap agreements that were used to hedge its interest rate risk associated with its term loan. Following the termination of the swap agreements, the variable interest rate on the Company’s $270.0 million term loan is unhedged and as of December 29, 2016 and December 31, 2015, the Company did not have any outstanding derivative assets or liabilities. A portion of the breakage fees paid to terminate the swap agreements was for swaps in which the underlying debt remained outstanding. The balance in AOCI related to these swaps was fixed and was amortized into earnings over the remaining period during which interest payments were hedged, or February 13, 2015. The Company considered the guidance in ASC 815, Derivatives and Hedging
Years Ended
December 29, 2016
December 2015
January 1, 2015
Income Statement Location
Balance at beginning of period
$
—
$
(1.6
)
$
(11.6
)
Amounts reclassified from AOCI:
Amortization on discontinued cash flow hedges
—
1.6
10.0
Amortization
Total amounts reclassified from AOCI
—
1.6
10.0
Net other comprehensive income
—
1.6
10.0
Balance at end of period
$
—
$
—
$
(1.6
)</t>
  </si>
  <si>
    <t>Valuation and Qualifying Accounts</t>
  </si>
  <si>
    <t>Valuation And Qualifying Accounts [Abstract]</t>
  </si>
  <si>
    <t>13.
VALUATION AND QUALIFYING ACCOUNTS The Company’s allowance for doubtful accounts for the years ended December 29, 2016, December 31, 2015 and January 1, 2015
Years Ended
December 29, 2016
December 31, 2015
January 1, 2015
ALLOWANCE FOR DOUBTFUL ACCOUNTS:
Balance at beginning of period
$
5.6
$
4.3
$
5.7
Provision for bad debt
2.1
1.9
(0.1
)
Write-offs, net
(1.4
)
(0.6
)
(1.3
)
Balance at end of period
$
6.3
$
5.6
$
4.3</t>
  </si>
  <si>
    <t>Quarterly Financial Data</t>
  </si>
  <si>
    <t>Quarterly Financial Information Disclosure [Abstract]</t>
  </si>
  <si>
    <t>14.
QUARTERLY FINANCIAL DATA (UNAUDITED) The following represents selected information from the Company’s unaudited quarterly Statements of Income for the years ended December 29, 2016 and December 31, 2015 (in millions):
2016
First Quarter
Second Quarter
Third Quarter
Fourth Quarter
Revenue
$
76.2
$
115.4
$
113.5
$
142.5
Operating expenses
70.4
68.9
65.1
70.2
Operating income
5.8
46.5
48.4
72.3
Net (loss) income
(7.5
)
33.2
23.9
59.7
2015
First Quarter
Second Quarter
Third Quarter
Fourth Quarter
Revenue
$
76.9
$
121.5
$
111.7
$
136.4
Operating expenses
101.1
66.1
63.9
74.9
Operating (loss) income
(24.2
)
55.4
47.8
61.5
Net (loss) income
(38.7
)
42.4
34.8
49.0</t>
  </si>
  <si>
    <t>Basis of Presentation and Summary of Significant Accounting Policies (Policies)</t>
  </si>
  <si>
    <t>Basis of Presentation</t>
  </si>
  <si>
    <t>Basis of Presentation The Company has prepared its financial statements and related notes of NCM LLC in accordance with accounting principles generally accepted in the United States of America (“GAAP”) and the rules and regulations of the Securities and Exchange Commission (“SEC”). As a result of the various related-party agreements discussed in Note 6— Related Party Transactions Advertising is the principal business activity of the Company and is the Company’s only reportable segment under the requirements of ASC 280 – Segment Reporting.</t>
  </si>
  <si>
    <t>Estimates</t>
  </si>
  <si>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and share-based compensation. Actual results could differ from those estimates.</t>
  </si>
  <si>
    <t>Accounting Period</t>
  </si>
  <si>
    <t xml:space="preserve">Accounting Period — The Company has a 52-week or 53-week fiscal year ending on the first Thursday after December 25. Fiscal years 2015 and 2016 contained 52 weeks and fiscal year 2014 contained 53 weeks. Throughout this document, the fiscal years are referred to as set forth below:
Fiscal Year Ended
Reference in this Document
December 29, 2016
2016
December 31, 2015
2015
January 1, 2015
2014 </t>
  </si>
  <si>
    <t>Revenue Recognition</t>
  </si>
  <si>
    <t>Revenue Recognition —The Company derives revenue principally from the advertising business, which includes on-screen and lobby network (LEN) advertising and lobby promotions and advertising on entertainment websites and mobile applications owned by the Company and other companies. Revenue is recognized when persuasive evidence of an arrangement exists, delivery occurs or services are rendered, the sales price is fixed and determinable and collectability is reasonably assured. The Company considers the terms of each arrangement to determine the appropriate accounting treatment. On-screen advertising consists of national and local advertising. National advertising is sold on a cost per thousand (CPM) basis, while local and regional advertising is sold on a per-screen, per-week basis and to a lesser extent on a CPM basis. The Company recognizes national advertising as impressions (or theater attendees) are delivered and recognizes local on-screen advertising revenue during the period in which the advertising airs as dictated by sales contracts. The Company recognizes revenue derived from lobby network and promotions when the advertising is displayed in theater lobbies and recognizes revenue from branded entertainment websites and mobile applications when the online or mobile impressions are served. The Company may make contractual guarantees to deliver a specified number of impressions to view the customers’ advertising. If those contracted number of impressions are not delivered, the Company will run additional advertising to deliver the contracted impressions at a later date. The deferred portion of the revenue associated with the undelivered impressions is referred to as a make-good provision. In rare cases, the Company will make a cash refund of the portion of the contract related to the undelivered impressions. The Company defers the revenue associated with the make-good until the advertising airs to the theater attendance specified in the advertising contract. The make-good provision is recorded within accrued expenses in the Balance Sheets. The Company records deferred revenue when cash payments are received, or invoices are issued, in advance of revenue being earned. Deferred revenue is classified as a current liability as it is expected to be earned within the next twelve months. The Company recorded non-cash revenue of $0.0 million, $3.1 million and $1.2 million during the years ended December 29, 2016, December 31, 2015 and January 1, 2015, respectively, where the Company received equity securities in privately held companies as consideration. The Company recorded the revenue at the estimated fair value of the advertising exchanged based upon the fair value of the advertising sold for cash within contracts.</t>
  </si>
  <si>
    <t>Barter Transactions</t>
  </si>
  <si>
    <t xml:space="preserve">Barter Transactions —The Company enters into barter transactions that exchange advertising program time for products and services used principally for selling and marketing activities. The Company records barter transactions at the estimated fair value of the advertising exchanged based on fair value received for similar advertising from cash paying customers. Revenues for advertising barter transactions are recognized when advertising is provided, and products and services received are charged to expense when used. Revenue from barter transactions for the years ended December 29, 2016, December 31, 2015 and January 1, 2015 was $2.5 million, $2.0 million and $1.3 million, respectively. Expense recorded from barter transactions for the years ended December 29, 2016, December 31, 2015 and January 1, 2015 was $2.3 million, $2.5 million and $1.2 million, respectively. </t>
  </si>
  <si>
    <t>Operating Costs</t>
  </si>
  <si>
    <t>Operating Costs —Advertising-related operating costs primarily include personnel and other costs related to advertising fulfillment, payments due to unaffiliated theater circuits under the network affiliate agreements, and to a lesser extent, production costs of non-digital advertising. Payments to the founding members of a theater access fee is comprised of a payment per theater attendee, a payment per digital screen and a payment per digital cinema projector equipped in the theaters, all of which escalate over time. Refer to Item 7—“Management’s Discussion and Analysis of Financial Condition and Results of Operations ” Network costs include personnel, satellite bandwidth, repairs, and other costs of maintaining and operating the digital network and preparing advertising and other content for transmission across the digital network.</t>
  </si>
  <si>
    <t>Cash and Cash Equivalents</t>
  </si>
  <si>
    <t xml:space="preserve">Cash and Cash Equivalents —All highly liquid debt instruments and investments purchased with an original maturity of three months or less are classified as cash equivalents and are considered available-for-sale securities. There are cash balances in a bank in excess of the federally insured limits or in the form of a money market demand account with a major financial institution. </t>
  </si>
  <si>
    <t>Restricted Cash</t>
  </si>
  <si>
    <t>Restricted Cash —As of December 29, 2016 and December 31, 2015, other non-current assets included restricted cash of $ 0.3 million, which secures a letter of credit used as a lease deposit on the Company’s New York office.</t>
  </si>
  <si>
    <t>Concentration of Credit Risk and Significant Customers</t>
  </si>
  <si>
    <t>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who have strong reputations in the advertising industry and clients with stable financial positions. The Company has smaller contracts with thousands of local clients that are not individually significant. As of December 29, 2016 and December 31, 2015, there were no advertising agency groups or individual customers through which the Company sources national advertising revenue representing more than 10% of the Company’s outstanding gross receivable balance. During the years ended December 29, 2016, December 31, 2015 and January 1, 2015, there were no customers that accounted for more than 10% of revenue. Receivables consisted of the following (in millions):
As of
December 29, 2016
December 31, 2015
Trade accounts
$
166.0
$
153.6
Other
0.8
0.9
Less: Allowance for doubtful accounts
(6.3
)
(5.6
)
Total
$
160.5
$
148.9</t>
  </si>
  <si>
    <t>Long-Lived Assets</t>
  </si>
  <si>
    <t>Long-lived Assets —Property and equipment is stated at cost, net of accumulated depreciation or amortization. Generally, the equipment associated with the digital network of the founding member theaters is owned by the founding members, while the equipment associated with network affiliate theaters is owned by the Company. Major renewals and improvements are capitalized, while replacements, maintenance, and repairs that do not improve or extend the lives of the respective assets are expensed as incurred. The Company records depreciation and amortization using the straight-line method over the following estimated useful lives:
Equipment
4-10 years
Computer hardware and software
3-5 years
Leasehold improvements
Lesser of lease term or asset life Software and website development costs developed or obtained for internal use are accounted for in accordance with ASC 350— Internal Use Software bsite Development Costs depreciated over three to five years. As of December 29, 2016 and December 31, 2015, the Company had a net book value of $16.6 million and $7.4 million, respectively, of capitalized software and website development costs. Approximately $3.9 million, $5.0 $6.5 million was recorded for the years ended December 29, 2016, December 31, 2015 and January 1, 2015, respectively December 31, 2015 and January 1, 2015, The Company assesses impairment of long-lived assets pursuant with ASC Property, Plant and Equipment.</t>
  </si>
  <si>
    <t>Intangible assets — Intangible assets consist of contractual rights to provide its services within the theaters of the founding members and network affiliates and are stated at cost, net of accumulated amortization. The Company records amortization using the straight-line method over the contractual life of the intangibles, corresponding to the term of the ESAs or the term of the contract with the network affiliate. Intangib le assets are tested for impairment at least annually during the fourth quarter or whenever events or changes in circumstances indicate the carrying value may not be fully recoverable. In its impairment testing, the Company estimates the fair value of its ESAs or network affiliate agreements by determining the estimated future cash flows associated with the ESAs or network affiliate agreements. If the estimated fair value is less than the carrying value, the intangible asset is written down to its estimated fair value. Significant judgment is involved in estimating long-term cash flow forecasts. The Company has not recorded impairment charges related to intangible assets.</t>
  </si>
  <si>
    <t>Other Investment</t>
  </si>
  <si>
    <t xml:space="preserve">Other Investments — Other investments consisted of the following (in millions):
As of
December 29, 2016
December 31, 2015
Investment in AC JV, LLC (1)
$
1.0
$
1.2
Other investments (2)
5.6
4.2
Total
$
6.6
$
5.4
(1)
Refer to Note 6— .
(2)
The Company received equity securities in some privately held companies as consideration for advertising contracts. The equity securities were accounted for under the cost method and represent an ownership of less than 20%. The Company does not exert significant influence of these companies’ operating or financial activities. The Company reviews investments accounted for under the cost and equity methods for impairment whenever events or changes in circumstances indicate that the carrying amount of the investment may not be fully recoverable. In order to determine whether the carrying value of investments may have experienced an “other-than-temporary” decline in value necessitating the write-down of the recorded investment, the Company considers various factors including the investees financial condition and quality of assets, the length of time the investee has been operating, the severity and nature of losses sustained in current and prior years, qualifications in accountant’s reports due to liquidity or going concern issues, investee announcements of adverse changes, downgrading of investee debt, regulatory actions, loss of principal customers, negative operating cash flows or working capital deficiencies and the recording of an impairment charge by the investee for goodwill, intangible or long-lived assets. If a determination is made that an other-than-temporary impairment exists, the Company writes down its investment to fair value. During the years ended December 29, 2016, December 31, 2015 and January 1, 2015, the Company recorded other-than-temporary impairment charges of $0.7 million, $0.0 million and $0.0 million, respectively. The impairment charge during 2016 brought the investment to a remaining fair value of $0.0 million. </t>
  </si>
  <si>
    <t>Amounts Due to/from Founding Members</t>
  </si>
  <si>
    <t>Amounts Due to/from Founding Members —Amounts due to/from founding members include amounts due for the theater access fee, offset by a receivable for advertising time purchased by the founding members on behalf of their beverage concessionaire, plus any amounts outstanding under other contractually obligated payments. Payments to or received from the founding members against outstanding balances are made monthly. Available cash distributions are made quarterly.</t>
  </si>
  <si>
    <t>Amounts Due to Managing Member</t>
  </si>
  <si>
    <t>Amounts Due to Managing Member —Amounts due to the managing member include amounts due under the NCM LLC operating agreement and other contractually obligated payments. Payments to or received from the managing member against outstanding balances are made monthly.</t>
  </si>
  <si>
    <t>Income Taxes</t>
  </si>
  <si>
    <t>Income Taxes —NCM LLC is not a taxable entity for federal income tax purposes. Accordingly, NCM LLC does not directly pay federal income tax. NCM LLC’s taxable income or loss, which may vary substantially from the net income or loss reported in the Statements of Income, is includable in the federal income tax returns of each founding member and the managing member. NCM LLC is, however, a taxable entity under certain state jurisdictions. Further, in some state instances, NCM LLC may be required to remit composite withholding tax based on its results on behalf of its founding members and managing member.</t>
  </si>
  <si>
    <t>Debt Issuance Costs</t>
  </si>
  <si>
    <t>Debt Issuance Costs —In relation to the issuance of outstanding debt discussed in Note 7— Borrowings , there is a balance of $12.6 million and $12.9 million in deferred financing costs as of December 29, 2016 and December 31, 2015, respectively. The debt issuance costs are being amortized on a straight-line basis over the terms of the underlying obligations and are included in interest on borrowings, which approximates the effective interest method. The changes in debt issuance costs are as follows (in millions):
Years Ended
December 29, 2016
December 31, 2015
January 1, 2015
Beginning balance
$
12.9
$
15.5
$
17.7
Debt issuance payments
4.8
—
0.6
Amortization of debt issuance costs
(2.6
)
(2.6
)
(2.8
)
Write-off of debt issuance costs
(2.5
)
—
—
Ending balance
$
12.6
$
12.9
$
15.5</t>
  </si>
  <si>
    <t xml:space="preserve">Share-Based Compensation —Through 2012, NCM, Inc. issued stock options, restricted stock and restricted stock units. Since 2013, NCM, Inc. has only issued restricted stock and restricted stock units. Restricted stock and restricted stock units vest upon the achievement of NCM, Inc. three-year cumulative performance measures and service conditions or only service conditions whereby they vest ratably over three years. Compensation expense of restricted stock that vests upon the achievement of NCM, Inc.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expected to vest. Ultimately, NCM, Inc. adjusts the expense recognized to reflect the actual vested shares following the resolution of the performance conditions. Dividends are accrued when declared on unvested restricted stock that is expected to vest and are only paid with respect to shares that actually vest. Compensation cost of stock options was based on the estimated grant date fair value using the Black-Scholes option pricing model, which requires that NCM, Inc. make estimates of various factors. Under the fair value recognition provisions of ASC 718 Compensation – Stock Compensation Share-Based Compensation </t>
  </si>
  <si>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Derivative Instruments</t>
  </si>
  <si>
    <t>Derivative Instruments —We terminated our interest rate swap agreements that were used to hedge our interest rate risk associated with our term loan. The Company amortized into earnings the balance in Accumulated Other Comprehensive Income (“AOCI”) related to these swaps over the remaining period of the term loan.</t>
  </si>
  <si>
    <t>Recently Adopted Accounting Pronouncements</t>
  </si>
  <si>
    <t>Recently Adopted Accounting Pronouncements During the first quarter of 2016, the Company adopted Accounting Standards Update 2015-01, Income Statement Extraordinary and Unusual Items (Subtopic 225-20): Simplifying Income Statement Presentation by Eliminating the Concept of Extraordinary Items During the first quarter of 2016, the Company adopted ASU 2015-02 on a prospective basis. ASU 2015-02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The adoption of ASU 2015-02 did not have a material impact on the audited Financial Statements or notes thereto. During the first quarter of 2016, the Company adopted Accounting Standards Update 2015-03, on a retrospective basis, which provides guidance for simplifying the presentation of debt issuance costs. ASU 2015-03 requires that debt issuance costs be presented in the balance sheet as a direct deduction from the carrying amount of debt liability, consistent with debt discounts or premiums. The Company also adopted ASU 2015-15 on a retrospective basis, which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classified net deferred financing costs related to the Company’s Term Loans, Senior Secured Notes and Senior Unsecured Notes in the audited Balance Sheets as a direct deduction from the carrying amount of those borrowings, while net deferred financing costs related to the Company’s Revolving Credit Facility remained an asset in the audited Balance Sheets. Upon adoption of ASU 2015-03 and ASU 2015-15, net deferred financing costs of $10.6 million in the December 31, 2015 audited Balance Sheet were reclassified from an asset to a reduction of the carrying value of long-term debt. During the first quarter of 2016, the Company adopted Accounting Standards Update Intangibles-Goodwill and Other – Internal-Use Software (Subtopic 350-40): Customer’s Accounting for Fees Paid in a Cloud Computing Arrangement (“ASU 2015-05”) on a prospective basi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ASU 2015-05 did not have a material impact on the audited Financial Statements or notes thereto. During the first quarter of 2016, the Company adopted Accounting Standards Update 2015-17, Income Taxes (Topic 740) – Balance Sheet Classification of Deferred Taxes During the fourth quarter of 2016, the Company early adopted Accounting Standards Update 2016-09, Compensation-Stock Compensation (Topic 718): Improvements to Employee Share-Based Payment Accounting</t>
  </si>
  <si>
    <t>Recently Issued Accounting Pronouncements</t>
  </si>
  <si>
    <t xml:space="preserve">Recently Issued Accounting Pronouncements In May 2014, the Financial Accounting Standards Board (“FASB”) issued Accounting Standards Update 2014-09, Revenue from Contracts with Customers (Topic 606) In January 2016, the FASB issued Accounting Standards Update 2016-01, Recognition and Measurement of Financial Assets and Financial Liabilities In February 2016, the FASB issued Accounting Standards Update 2016-02, Leases Topic 842 In March 2016, the FASB issued Accounting Standards Update 2016-07, Investments- Equity Method and Joint Ventures: Simplifying the Transition to the Equity Method of Accounting In June 2016, the FASB issued Accounting Standards Update 2016-13, Financial Instruments – Credit Losses (Topic 326), Measurement of Credit Losses on Financial Statements (“ In August 2016, the FASB issued Accounting Standards Update 2016-15, Statement of Cash Flows (Topic 230): Classification of Certain Cash Receipts and Cash Payments In November 2016, the FASB issued Accounting Standards Update 2016-18, Statement of Cash Flows (Topic 230): Restricted Cash </t>
  </si>
  <si>
    <t>Basis of Presentation and Summary of Significant Accounting Policies (Tables)</t>
  </si>
  <si>
    <t>Schedule of Fiscal Year Ends</t>
  </si>
  <si>
    <t xml:space="preserve">Fiscal Year Ended
Reference in this Document
December 29, 2016
2016
December 31, 2015
2015
January 1, 2015
2014 </t>
  </si>
  <si>
    <t>Schedule of Receivables</t>
  </si>
  <si>
    <t>As of
December 29, 2016
December 31, 2015
Trade accounts
$
166.0
$
153.6
Other
0.8
0.9
Less: Allowance for doubtful accounts
(6.3
)
(5.6
)
Total
$
160.5
$
148.9</t>
  </si>
  <si>
    <t>Schedule of Useful Lives</t>
  </si>
  <si>
    <t xml:space="preserve">Equipment
4-10 years
Computer hardware and software
3-5 years
Leasehold improvements
Lesser of lease term or asset life </t>
  </si>
  <si>
    <t>Schedule of Other Investments</t>
  </si>
  <si>
    <t xml:space="preserve">As of
December 29, 2016
December 31, 2015
Investment in AC JV, LLC (1)
$
1.0
$
1.2
Other investments (2)
5.6
4.2
Total
$
6.6
$
5.4
(1)
Refer to Note 6— .
(2)
The Company received equity securities in some privately held companies as consideration for advertising contracts. The equity securities were accounted for under the cost method and represent an ownership of less than 20%. The Company does not exert significant influence of these companies’ operating or financial activities. </t>
  </si>
  <si>
    <t>Changes in Debt Issuance Costs</t>
  </si>
  <si>
    <t>Years Ended
December 29, 2016
December 31, 2015
January 1, 2015
Beginning balance
$
12.9
$
15.5
$
17.7
Debt issuance payments
4.8
—
0.6
Amortization of debt issuance costs
(2.6
)
(2.6
)
(2.8
)
Write-off of debt issuance costs
(2.5
)
—
—
Ending balance
$
12.6
$
12.9
$
15.5</t>
  </si>
  <si>
    <t>Property and Equipment (Tables)</t>
  </si>
  <si>
    <t>Summary of Property and Equipment</t>
  </si>
  <si>
    <t>The following is a summary of property and equipment, at cost less accumulated depreciation (in millions):
As of
December 29, 2016
December 31, 2015
Equipment, computer hardware and software
$
86.6
$
77.1
Leasehold improvements
3.4
3.4
Less: Accumulated depreciation
(64.1
)
(64.1
)
Subtotal
25.9
16.4
Construction in progress
3.7
8.7
Total property and equipment
$
29.6
$
25.1</t>
  </si>
  <si>
    <t>Intangible Assets (Tables)</t>
  </si>
  <si>
    <t>Summary of Intangible Assets</t>
  </si>
  <si>
    <t xml:space="preserve">The following is a summary of the Company’s intangible assets (in millions):
As of December 31, 2015
Additions (1)
Amortization
Integration Payments (3)
As of December 29, 2016
Gross carrying amount
$
658.6
$
23.4
$
—
$
(2.6
)
$
679.4
Accumulated amortization
(91.9
)
—
(27.0
)
—
(118.9
)
Total intangible assets, net
$
566.7
$
23.4
$
(27.0
)
$
(2.6
)
$
560.5
As of January 1, 2015
Additions (2)
Amortization
Integration Payments (3)
As of December 31, 2015
Gross carrying amount
$
557.9
$
103.4
$
—
$
(2.7
)
$
658.6
Accumulated amortization
(69.3
)
—
(22.6
)
—
(91.9
)
Total intangible assets, net
$
488.6
$
103.4
$
(22.6
)
$
(2.7
)
$
566.7
(1)
During the first quarter of 2016, the Company issued 1,416,515 common membership units to its founding members for the rights to exclusive access to net new theater screens and attendees added by the founding members to NCM LLC’s network during 2015. The Company recorded a net intangible asset of $21.1 million in the first quarter of 2016 as a result of the Common Unit Adjustment. During 2016, the Company purchased intangible assets for $2.3 million associated with network affiliate agreements.
(2)
During the first quarter of 2015, the Company issued 2,160,915 common membership units to its founding members for the rights to exclusive access to net new theater screens and attendees added by the founding members to NCM LLC’s network during 2014. The Company recorded a net intangible asset of $ 31.4 million in the first quarter of 2015 as a result of the Common Unit Adjustment. In December 2015, we issued 4,399,324 common membership units to AMC for attendees added in connection with AMC’s acquisition of Starplex Cinemas and other newly built or acquired theaters. We recorded a net intangible asset of approximately $69.3 million for this Common Unit Adjustment.
(3)
Rave Cinemas had pre-existing advertising agreements for some of the theaters it owned prior to its acquisition by Cinemark, as well as, prior to the acquisition of certain Rave theaters by AMC. As a result, AMC and Cinemark will make integration payments over the remaining term of those agreements. During the year ended December 29, 2016 and December 31, 2015, the Company recorded a reduction to net intangible assets of $2.6 million and $2.7 million, respectively, related to integration payments due from AMC and Cinemark. During the year ended December 29, 2016 and December 31, 2015, AMC and Cinemark paid $2.4 million and $2.6 million, respectively, in integration payments. </t>
  </si>
  <si>
    <t>Summary of Estimated Aggregate Amortization Expense</t>
  </si>
  <si>
    <t>The estimated aggregate amortization expense for each of the five succeeding years is as follows (in millions):
Year
Amortization
2017
$
27.6
2018
$
27.6
2019
$
27.3
2020
$
27.3
2021
$
27.3</t>
  </si>
  <si>
    <t>Accrued Expenses (Tables)</t>
  </si>
  <si>
    <t>Schedule of Accrued Expenses</t>
  </si>
  <si>
    <t>The following is a summary of the Company’s accrued expenses (in millions):
As of
December 29, 2016
December 31, 2015
Make-good reserve
$
4.6
$
3.4
Accrued interest
11.3
12.5
Deferred rent
1.8
2.1
Other accrued expenses
1.3
0.9
Total accrued expenses
$
19.0
$
18.9</t>
  </si>
  <si>
    <t>Related Party Transactions (Tables)</t>
  </si>
  <si>
    <t>Schedule of Mandatory Distributions to Members</t>
  </si>
  <si>
    <t>Mandatory distributions for the years ended December 29, 2016, December 31, 2015 and January 1, 2015 are as follows (in millions):
Years Ended
December 29, 2016
December 31, 2015
January 1, 2015
AMC
$
23.6
$
23.8
$
21.9
Cinemark
25.4
28.7
28.0
Regal
26.1
29.6
29.5
Total founding members
75.1
82.1
79.4
NCM, Inc.
57.5
66.4
67.0
Total
$
132.6
$
148.5
$
146.4</t>
  </si>
  <si>
    <t>Schedule of Amounts Due to Founding Members</t>
  </si>
  <si>
    <t>AMC
Cinemark
Regal
Total
Theater access fees, net of beverage revenues
$
1.6
$
0.9
$
1.4
$
3.9
Cost and other reimbursement
(0.7
)
(0.4
)
—
(1.1
)
Distributions payable to founding members
12.3
13.6
14.0
39.9
Total
$
13.2
$
14.1
$
15.4
$
42.7
Amounts due to founding members as of December 31, 2015 were comprised of the following (in millions):
AMC
Cinemark
Regal
Total
Theater access fees, net of beverage revenues
$
1.8
$
1.0
$
1.5
$
4.3
Cost and other reimbursement
(0.9
)
(0.3
)
—
(1.2
)
Distributions payable to founding members
10.2
10.9
11.3
32.4
Total
$
11.1
$
11.6
$
12.8
$
35.5</t>
  </si>
  <si>
    <t>Schedule of Amounts Due to/from Managing Member</t>
  </si>
  <si>
    <t>As of December 29, 2016
As of December 31, 2015
Distributions payable
$
30.9
$
25.2
Cost and other reimbursement
(5.1
)
(2.3
)
Total
$
25.8
$
22.9</t>
  </si>
  <si>
    <t>Future Minimum Principal Payments of Note Receivable</t>
  </si>
  <si>
    <t>Future minimum principal payments under the notes receivable as of December 29, 2016 are approximately as follows (in millions):
Year
Minimum Principal Payments
2017
$
5.6
2018
4.2
2019
4.1
Total
$
13.9</t>
  </si>
  <si>
    <t>Schedule of Related Party Transactions</t>
  </si>
  <si>
    <t>Following is a summary of the transactions between the Company and the founding members (in millions):
Years Ended
Included in the Statements of Income:
December 29, 2016
December 31, 2015
January 1, 2015
Revenue:
Beverage concessionaire revenue (included in advertising revenue) (1)
$
28.7
$
30.0
$
38.4
Advertising inventory revenue (included in advertising revenue) (2)
0.4
0.2
0.3
Operating expenses:
Theater access fee (3)
75.1
72.5
70.6
Purchase of movie tickets and concession products and rental of theater space (included in selling and marketing costs) (4)
1.6
1.2
0.9
Purchase of movie tickets and concession products and rental of theater space (included in other administrative and other costs)
0.1
0.1
0.1
Administrative fee - managing member (5)
20.2
17.2
10.2
Non-operating expenses:
Interest income from notes receivable (included in interest income) (6)
0.8
1.0
1.2
(1)
For the six months ended December 31, 2015 and full year ended December 29, 2016, two of the founding members purchased 60 seconds of on-screen advertising time and one founding member purchased 30 seconds (with all three founding members having a right to purchase up to 90 seconds) from the Company to satisfy their obligations under their beverage concessionaire agreements at a 30 second equivalent CPM rate specified by the ESA. For the first six months of 2015 and for the year January 1, 2015, all of the founding members purchased 60 seconds of on-screen advertising time.
(2)
The value of such purchases is calculated by reference to the Company’s advertising rate card.
(3)
Comprised of payments per theater attendee, payments per digital screen with respect to the founding member theaters included in the Company’s network and payments for access to higher quality digital cinema equipment.
(4)
Used primarily for marketing to the Company’s advertising clients.
(5)
Pursuant to the Management Services Agreement between NCM, Inc. and NCM LLC, NCM, Inc. provides certain specific management services to NCM LLC, including the services of the Chief Executive Officer, President, Chief Financial Officer, Executive Vice President and Chief Operations Officer and Chief Technology Officer and Executive Vice President and General Counsel. In exchange for these services, NCM LLC reimburses NCM, Inc. for compensation paid to the officers (including share based compensation) and other expenses of the officers and for certain out-of-pocket costs.
(6)
Refer to the discussion of the Fathom Events sale under AC JV, LLC transactions below
As of
Included in the Balance Sheets:
December 29, 2016
December 31, 2015
Current portion of note receivable- founding members (1)
$
5.6
$
4.2
Long-term portion of note receivable - founding members (1)
8.3
12.5
Interest receivable on notes receivable (included in other current assets)
0.3
—
Prepaid administrative fees to managing member (2)
0.8
0.7
Common unit adjustments net of amortization and integration payments (included in intangible assets)
529.9
535.9
(1)
Refer to the discussion of the Fathom Events sale under AC JV, LLC transactions below.
(2)
The payments for estimated management services related to employment are made one month in advance. NCM LLC also provides administrative and support services to NCM, Inc. such as office facilities, equipment, supplies, payroll and accounting and financial reporting at no charge. Based on the limited activities of NCM, Inc. as a standalone entity, the Company does not believe such unreimbursed costs are significant.</t>
  </si>
  <si>
    <t>Borrowings (Tables)</t>
  </si>
  <si>
    <t>Schedule of Outstanding Debt</t>
  </si>
  <si>
    <t>The following table summarizes the Company’s total outstanding debt as of December 29, 2016 and December 31, 2015 and the significant terms of its borrowing arrangements:
Outstanding Balance as of
Borrowings ($ in millions)
December 29, 2016
December 31, 2015
Maturity Date
Interest Rate
Revolving credit facility
$
15.0
$
66.0
November 26, 2019
(1)
Term loans
270.0
270.0
November 26, 2019
(1)
Senior unsecured notes due 2021
—
200.0
July 15, 2021
7.875%
Senior secured notes due 2022
400.0
400.0
April 15, 2022
6.000%
Senior unsecured notes due 2026
250.0
—
August 15, 2026
5.750%
Total borrowings
$
935.0
$
936.0
Less: Debt issuance costs related to term loans and senior notes
(10.7
)
(10.6
)
Carrying value of long-term debt
$
924.3
$
925.4
(1)
The interest rates on the revolving credit facility and term loan are described below.</t>
  </si>
  <si>
    <t>Schedule of Annual Maturities on Credit Facility and Senior Notes</t>
  </si>
  <si>
    <t>Future Maturities of Borrowings —The scheduled annual maturities on the Senior Secured Credit Facility, Notes due 2022 and Notes due 2026 as of December 29, 2016 are as follows (in millions):
Year
Amount
2017
$
—
2018
—
2019
285.0
2020
—
2021
—
Thereafter
650.0
Total
$
935.0</t>
  </si>
  <si>
    <t>Share-Based Compensation (Tables)</t>
  </si>
  <si>
    <t>Schedule of Share-Based Compensation Costs</t>
  </si>
  <si>
    <t>The Company recognized $18.3 million, $14.8 million and $7.7 million for the years ended December 29, 2016, December 31, 2015 and January 1, 2015, respectively, of share-based compensation expense within network costs, selling and marketing costs, administrative and other costs and administrative – managing member in the Statements of Income as shown in the table below.
Years Ended
December 29, 2016
December 31, 2015
January 1, 2015
Share-based compensation costs included in network costs
$
1.1
$
0.9
$
0.8
Share-based compensation costs included in selling and marketing costs
6.0
5.5
2.8
Share-based compensation costs included in administrative and other costs
3.8
1.6
1.0
Share-based compensation costs included in administrative fee - managing member (1)
7.4
6.8
3.1
Total share-based compensation costs
$
18.3
$
14.8
$
7.7
(1)
Includes $2.3 million of expense associated with the modification of certain former executive equity awards during the year ended December 29, 2016, as described further below.</t>
  </si>
  <si>
    <t>2007 Plan [Member]</t>
  </si>
  <si>
    <t>Summary of Option Award Activity</t>
  </si>
  <si>
    <t>A summary of option award activity under the 2007 Plan as of December 29, 2016, and changes during the year then ended are presented below:
Options
Weighted Average Exercise Price
Weighted Average Remaining Contractual Life (in years)
Aggregate Intrinsic Value (in millions)
Outstanding as of December 31, 2015
2,707,752
$
16.60
4.8
$
1.4
Granted
—
—
Exercised
(39,290
)
$
12.92
Forfeited
(93,918
)
$
18.17
Expired
—
—
Outstanding as of December 29, 2016
2,574,544
$
16.59
3.8
$
0.9
Exercisable as of December 29, 2016
2,574,544
$
16.59
3.8
$
0.9
Vested and expected to vest as of December 29, 2016
2,574,544
$
16.59
3.8
$
0.9</t>
  </si>
  <si>
    <t>2007 Plan and 2016 Plan [Member]</t>
  </si>
  <si>
    <t>Summary of Restricted Stock Award and Restricted Stock Unit Activity</t>
  </si>
  <si>
    <t>A summary of restricted stock award and restricted stock unit activity under the 2007 Plan and 2016 Plan as of December 29, 2016, and changes during the year then ended are presented below:
Number of Restricted Shares and Restricted Stock Units
Weighted Average Grant- Date Fair Value
Non-vested balance as of December 31, 2015
2,563,637
$
16.03
Granted
1,281,053
15.03
Vested (1)
(927,722
)
15.96
Forfeited
(326,706
)
15.20
Non-vested balance as of December 29, 2016
2,590,262
$
15.66
(1)
Includes 331,754 vested shares that were withheld to cover tax obligations and were subsequently canceled.</t>
  </si>
  <si>
    <t>Commitments and Contingencies (Tables)</t>
  </si>
  <si>
    <t>Schedule of Minimum Lease Payments Under Noncancelable Operating Leases</t>
  </si>
  <si>
    <t>Future minimum lease payments under noncancelable operating leases as of December 29, 2016 are as follows (in millions):
Year
Minimum Lease Payments
2017
$
3.2
2018
3.2
2019
3.2
2020
3.0
2021
2.2
Thereafter
15.5
Total
$
30.3</t>
  </si>
  <si>
    <t>Fair Value Measurements (Tables)</t>
  </si>
  <si>
    <t>Estimated Fair Values of Company's Financial Instruments</t>
  </si>
  <si>
    <t>The estimated fair values of the Company’s financial instruments where carrying values do not approximate fair value are as follows (in millions):
As of December 29, 2016
As of December 31, 2015
Carrying Value
Fair Value (1)
Carrying Value
Fair Value (1)
Term loans
$
270.0
$
272.7
$
270.0
$
269.3
Senior Notes due 2021
—
—
200.0
208.4
Senior Notes due 2022
400.0
414.5
400.0
414.5
Senior Notes due 2026
250.0
256.7
—
—
(1)
The Company has estimated the fair value on an average of at least two non-binding broker quotes and the Company’s analysis. If the Company were to measure the borrowings in the above table at fair value on the balance sheet they would be classified as Level 2.</t>
  </si>
  <si>
    <t>Derivative Instruments and Hedging Activities (Tables)</t>
  </si>
  <si>
    <t>Schedule of Changes in AOCI by Component</t>
  </si>
  <si>
    <t>Years Ended
December 29, 2016
December 2015
January 1, 2015
Income Statement Location
Balance at beginning of period
$
—
$
(1.6
)
$
(11.6
)
Amounts reclassified from AOCI:
Amortization on discontinued cash flow hedges
—
1.6
10.0
Amortization
Total amounts reclassified from AOCI
—
1.6
10.0
Net other comprehensive income
—
1.6
10.0
Balance at end of period
$
—
$
—
$
(1.6
)</t>
  </si>
  <si>
    <t>Valuation and Qualifying Accounts (Tables)</t>
  </si>
  <si>
    <t>Schedule of Valuation and Qualifying Accounts</t>
  </si>
  <si>
    <t>The Company’s allowance for doubtful accounts for the years ended December 29, 2016, December 31, 2015 and January 1, 2015
Years Ended
December 29, 2016
December 31, 2015
January 1, 2015
ALLOWANCE FOR DOUBTFUL ACCOUNTS:
Balance at beginning of period
$
5.6
$
4.3
$
5.7
Provision for bad debt
2.1
1.9
(0.1
)
Write-offs, net
(1.4
)
(0.6
)
(1.3
)
Balance at end of period
$
6.3
$
5.6
$
4.3</t>
  </si>
  <si>
    <t>Quarterly Financial Data (Tables)</t>
  </si>
  <si>
    <t>Schedule of Quarterly Financial Data</t>
  </si>
  <si>
    <t>The following represents selected information from the Company’s unaudited quarterly Statements of Income for the years ended December 29, 2016 and December 31, 2015 (in millions):
2016
First Quarter
Second Quarter
Third Quarter
Fourth Quarter
Revenue
$
76.2
$
115.4
$
113.5
$
142.5
Operating expenses
70.4
68.9
65.1
70.2
Operating income
5.8
46.5
48.4
72.3
Net (loss) income
(7.5
)
33.2
23.9
59.7
2015
First Quarter
Second Quarter
Third Quarter
Fourth Quarter
Revenue
$
76.9
$
121.5
$
111.7
$
136.4
Operating expenses
101.1
66.1
63.9
74.9
Operating (loss) income
(24.2
)
55.4
47.8
61.5
Net (loss) income
(38.7
)
42.4
34.8
49.0</t>
  </si>
  <si>
    <t>Basis of Presentation and Summary of Significant Accounting Policies (Narrative) (Details) $ in Millions</t>
  </si>
  <si>
    <t>Mar. 17, 2015USD ($)</t>
  </si>
  <si>
    <t>Dec. 29, 2016USD ($)itemcustomershares</t>
  </si>
  <si>
    <t>Dec. 31, 2015USD ($)itemcustomer</t>
  </si>
  <si>
    <t>Jan. 01, 2015USD ($)customer</t>
  </si>
  <si>
    <t>Dec. 26, 2013USD ($)</t>
  </si>
  <si>
    <t>Accounting Policies [Line Items]</t>
  </si>
  <si>
    <t>Common membership units outstanding | shares</t>
  </si>
  <si>
    <t>Membership units exchangeable into common stock ratio</t>
  </si>
  <si>
    <t>100.00%</t>
  </si>
  <si>
    <t>Payments for merger-related costs</t>
  </si>
  <si>
    <t>Non-cash revenue</t>
  </si>
  <si>
    <t>Revenue from barter transactions</t>
  </si>
  <si>
    <t>Expenses from barter transactions</t>
  </si>
  <si>
    <t>Restricted cash</t>
  </si>
  <si>
    <t>Net book value</t>
  </si>
  <si>
    <t>Depreciation expense</t>
  </si>
  <si>
    <t>Research and development expense</t>
  </si>
  <si>
    <t>Loss on write-off of property, plant and equipment</t>
  </si>
  <si>
    <t>Impairment of investment</t>
  </si>
  <si>
    <t>Fair value of cost method investment</t>
  </si>
  <si>
    <t>Deferred financing costs</t>
  </si>
  <si>
    <t>Accounting Standards Update 2015-03 and 2015-15 [Member] | Reclassified From Asset To Reduction In Long Term Debt</t>
  </si>
  <si>
    <t>Reclassification of deferred financing costs</t>
  </si>
  <si>
    <t>Accounting Standards Update 2015-17 [Member]</t>
  </si>
  <si>
    <t>Deferred tax assets</t>
  </si>
  <si>
    <t>Deferred tax liability</t>
  </si>
  <si>
    <t>Restricted Stock and Restricted Stock Units [Member]</t>
  </si>
  <si>
    <t>Share-based compensation, vesting period</t>
  </si>
  <si>
    <t>3 years</t>
  </si>
  <si>
    <t>Share-based compensation, service condition period</t>
  </si>
  <si>
    <t>Software And Development Costs [Member]</t>
  </si>
  <si>
    <t>Accounts Receivable [Member] | Credit Concentration Risk [Member]</t>
  </si>
  <si>
    <t>Number of advertising agency groups contributing to more than 10% of outstanding gross receivable balance | item</t>
  </si>
  <si>
    <t>Sales Revenue, Net [Member] | Customer Concentration Risk [Member]</t>
  </si>
  <si>
    <t>Number of customers contributing to more than 10% of revenue | customer</t>
  </si>
  <si>
    <t>Advertising Barter Transactions [Member]</t>
  </si>
  <si>
    <t>Screenvision, LLC [Member]</t>
  </si>
  <si>
    <t>Merger termination payment</t>
  </si>
  <si>
    <t>NCM Inc. [Member]</t>
  </si>
  <si>
    <t>Percentage of common membership units outstanding</t>
  </si>
  <si>
    <t>43.70%</t>
  </si>
  <si>
    <t>NCM Inc. [Member] | Screenvision, LLC [Member]</t>
  </si>
  <si>
    <t>Regal [Member]</t>
  </si>
  <si>
    <t>19.70%</t>
  </si>
  <si>
    <t>Cinemark [Member]</t>
  </si>
  <si>
    <t>19.20%</t>
  </si>
  <si>
    <t>AMC [Member]</t>
  </si>
  <si>
    <t>17.40%</t>
  </si>
  <si>
    <t>Minimum [Member]</t>
  </si>
  <si>
    <t>Range of terms, in years</t>
  </si>
  <si>
    <t>Minimum [Member] | Software And Development Costs [Member]</t>
  </si>
  <si>
    <t>Estimated useful life</t>
  </si>
  <si>
    <t>Maximum [Member]</t>
  </si>
  <si>
    <t>20 years</t>
  </si>
  <si>
    <t>Maximum [Member] | Software And Development Costs [Member]</t>
  </si>
  <si>
    <t>5 years</t>
  </si>
  <si>
    <t>Basis of Presentation and Summary of Significant Accounting Policies (Schedule of Receivables) (Details) - USD ($) $ in Millions</t>
  </si>
  <si>
    <t>Accounts, Notes, Loans and Financing Receivable [Line Items]</t>
  </si>
  <si>
    <t>Less: Allowance for doubtful accounts</t>
  </si>
  <si>
    <t>Trade Accounts Receivable [Member]</t>
  </si>
  <si>
    <t>Receivables</t>
  </si>
  <si>
    <t>Other Receivable [Member]</t>
  </si>
  <si>
    <t>Basis of Presentation and Summary of Significant Accounting Policies (Schedule of Useful Lives) (Details)</t>
  </si>
  <si>
    <t>Equipment [Member] | Minimum [Member]</t>
  </si>
  <si>
    <t>Property, Plant and Equipment [Line Items]</t>
  </si>
  <si>
    <t>4 years</t>
  </si>
  <si>
    <t>Equipment [Member] | Maximum [Member]</t>
  </si>
  <si>
    <t>10 years</t>
  </si>
  <si>
    <t>Computer Hardware And Software [Member] | Minimum [Member]</t>
  </si>
  <si>
    <t>Computer Hardware And Software [Member] | Maximum [Member]</t>
  </si>
  <si>
    <t>Leasehold Improvements [Member]</t>
  </si>
  <si>
    <t>Estimated useful life description</t>
  </si>
  <si>
    <t>Lesser of lease term or asset life</t>
  </si>
  <si>
    <t>Basis of Presentation and Summary of Significant Accounting Policies (Schedule of Other Investments) (Details) - USD ($) $ in Millions</t>
  </si>
  <si>
    <t>Schedule Of Fair Value Of Separate Accounts By Major Category Of Investment [Line Items]</t>
  </si>
  <si>
    <t>Total other investments</t>
  </si>
  <si>
    <t>AC JV, LLC [Member]</t>
  </si>
  <si>
    <t>Investment in AC JV, LLC</t>
  </si>
  <si>
    <t>The Company received equity securities in some privately held companies as consideration for advertising contracts.  The equity securities were accounted for under the cost method and represent an ownership of less than 20%.  The Company does not exert significant influence of these companies’ operating or financial activities.</t>
  </si>
  <si>
    <t>Refer to Note 6—Related Party Transactions.</t>
  </si>
  <si>
    <t>Basis of Presentation and Summary of Significant Accounting Policies (Schedule of Other Investments) (Parenthetical) (Details)</t>
  </si>
  <si>
    <t>Cost-method ownership percentage</t>
  </si>
  <si>
    <t>20.00%</t>
  </si>
  <si>
    <t>Basis of Presentation and Summary of Significant Accounting Policies (Changes in Debt Issuance Costs) (Details) - USD ($) $ in Millions</t>
  </si>
  <si>
    <t>Beginning balance</t>
  </si>
  <si>
    <t>Debt issuance payments</t>
  </si>
  <si>
    <t>Write-off of debt issuance costs</t>
  </si>
  <si>
    <t>Ending balance</t>
  </si>
  <si>
    <t>Property and Equipment (Summary of Property and Equipment) (Details) - USD ($) $ in Millions</t>
  </si>
  <si>
    <t>Less: Accumulated depreciation</t>
  </si>
  <si>
    <t>Subtotal</t>
  </si>
  <si>
    <t>Construction in progress</t>
  </si>
  <si>
    <t>Total property and equipment</t>
  </si>
  <si>
    <t>Equipment, Computer Hardware And Software [Member]</t>
  </si>
  <si>
    <t>Property and equipment</t>
  </si>
  <si>
    <t>Property and Equipment (Narrative) (Details) - USD ($) $ in Millions</t>
  </si>
  <si>
    <t>Intangible Assets (Narrative) (Details) - USD ($) $ in Millions</t>
  </si>
  <si>
    <t>Finite-Lived Intangible Assets [Line Items]</t>
  </si>
  <si>
    <t>Intangible assets, net of accumulated amortization</t>
  </si>
  <si>
    <t>Amortization expense</t>
  </si>
  <si>
    <t>Founding Member And Managing Member [Member]</t>
  </si>
  <si>
    <t>Weighted average remaining life</t>
  </si>
  <si>
    <t>20 years 2 months 12 days</t>
  </si>
  <si>
    <t>21 years 2 months 12 days</t>
  </si>
  <si>
    <t>Network Affiliates [Member]</t>
  </si>
  <si>
    <t>12 years 8 months 12 days</t>
  </si>
  <si>
    <t>13 years 10 months 24 days</t>
  </si>
  <si>
    <t>Common Unit Adjustments And Integration Payments [Member]</t>
  </si>
  <si>
    <t>Percentage increase (decrease) in theater attendance for Common Unit adjustment to occur</t>
  </si>
  <si>
    <t>(2.00%)</t>
  </si>
  <si>
    <t>2.00%</t>
  </si>
  <si>
    <t>Intangible Assets (Summary of Intangible Assets) (Details) - USD ($) $ in Millions</t>
  </si>
  <si>
    <t>Gross carrying amount, beginning balance</t>
  </si>
  <si>
    <t>Accumulated amortization, beginning balance</t>
  </si>
  <si>
    <t>Total intangible assets, net, beginning balance</t>
  </si>
  <si>
    <t>Additions</t>
  </si>
  <si>
    <t>Amortization</t>
  </si>
  <si>
    <t>Integration Payments</t>
  </si>
  <si>
    <t>[3]</t>
  </si>
  <si>
    <t>Gross carrying amount, ending balance</t>
  </si>
  <si>
    <t>Accumulated amortization, ending balance</t>
  </si>
  <si>
    <t>Total intangible assets, net, ending balance</t>
  </si>
  <si>
    <t>During the first quarter of 2016, the Company issued 1,416,515 common membership units to its founding members for the rights to exclusive access to net new theater screens and attendees added by the founding members to NCM LLC’s network during 2015.  The Company recorded a net intangible asset of $21.1 million in the first quarter of 2016 as a result of the Common Unit Adjustment. During 2016, the Company purchased intangible assets for $2.3 million associated with network affiliate agreements.</t>
  </si>
  <si>
    <t>During the first quarter of 2015, the Company issued 2,160,915 common membership units to its founding members for the rights to exclusive access to net new theater screens and attendees added by the founding members to NCM LLC’s network during 2014.  The Company recorded a net intangible asset of $31.4 million in the first quarter of 2015 as a result of the Common Unit Adjustment. In December 2015, we issued 4,399,324 common membership units to AMC for attendees added in connection with AMC’s acquisition of Starplex Cinemas and other newly built or acquired theaters.  We recorded a net intangible asset of approximately $69.3 million for this Common Unit Adjustment. During 2015, the Company purchased intangible assets for $2.7 million associated with network affiliate agreements.</t>
  </si>
  <si>
    <t>Rave Cinemas had pre-existing advertising agreements for some of the theaters it owned prior to its acquisition by Cinemark, as well as, prior to the acquisition of certain Rave theaters by AMC. As a result, AMC and Cinemark will make integration payments over the remaining term of those agreements.  During the year ended December 29, 2016 and December 31, 2015, the Company recorded a reduction to net intangible assets of $2.6 million and $2.7 million, respectively, related to integration payments due from AMC and Cinemark. During the year ended December 29, 2016 and December 31, 2015, AMC and Cinemark paid $2.4 million and $2.6 million, respectively, in integration payments.</t>
  </si>
  <si>
    <t>Intangible Assets (Summary of Intangible Assets) (Parenthetical) (Details) - USD ($) $ in Millions</t>
  </si>
  <si>
    <t>1 Months Ended</t>
  </si>
  <si>
    <t>3 Months Ended</t>
  </si>
  <si>
    <t>Mar. 31, 2016</t>
  </si>
  <si>
    <t>Apr. 02, 2015</t>
  </si>
  <si>
    <t>Common membership units issued</t>
  </si>
  <si>
    <t>Increase (decrease) in intangible assets, net</t>
  </si>
  <si>
    <t>Purchase of intangible assets from affiliate</t>
  </si>
  <si>
    <t>Integration payments received from founding members</t>
  </si>
  <si>
    <t>AMC and Cinemark [Member]</t>
  </si>
  <si>
    <t>Intangible Assets (Summary of Estimated Aggregate Amortization Expense) (Details) $ in Millions</t>
  </si>
  <si>
    <t>Dec. 29, 2016USD ($)</t>
  </si>
  <si>
    <t>Accrued Expenses (Details) - USD ($) $ in Millions</t>
  </si>
  <si>
    <t>Make-good reserve</t>
  </si>
  <si>
    <t>Accrued interest</t>
  </si>
  <si>
    <t>Deferred rent</t>
  </si>
  <si>
    <t>Other accrued expenses</t>
  </si>
  <si>
    <t>Total accrued expenses</t>
  </si>
  <si>
    <t>Members' Deficit (Details)</t>
  </si>
  <si>
    <t>Equity [Line Items]</t>
  </si>
  <si>
    <t>Term of advertising services</t>
  </si>
  <si>
    <t>30 years</t>
  </si>
  <si>
    <t>Related Party Transactions (Narrative) (Details)</t>
  </si>
  <si>
    <t>Dec. 31, 2015USD ($)shares</t>
  </si>
  <si>
    <t>Jul. 02, 2015USD ($)</t>
  </si>
  <si>
    <t>Apr. 02, 2015USD ($)</t>
  </si>
  <si>
    <t>Dec. 31, 2015USD ($)</t>
  </si>
  <si>
    <t>Dec. 29, 2016USD ($)TheaterScreenMarket</t>
  </si>
  <si>
    <t>Jan. 01, 2015USD ($)</t>
  </si>
  <si>
    <t>Jun. 20, 2019</t>
  </si>
  <si>
    <t>Related Party Transaction [Line Items]</t>
  </si>
  <si>
    <t>On-screen advertising time to satisfy agreement obligations, in seconds</t>
  </si>
  <si>
    <t>30 seconds</t>
  </si>
  <si>
    <t>Cash receivable declared</t>
  </si>
  <si>
    <t>Cash payment due to founding members/managing member</t>
  </si>
  <si>
    <t>Promissory notes receivable from founding members</t>
  </si>
  <si>
    <t>Ownership percentage</t>
  </si>
  <si>
    <t>4.00%</t>
  </si>
  <si>
    <t>Equity in earnings of non-consolidated entities</t>
  </si>
  <si>
    <t>Founding Members [Member] | AC JV, LLC [Member]</t>
  </si>
  <si>
    <t>Interest rate on notes receivable</t>
  </si>
  <si>
    <t>5.00%</t>
  </si>
  <si>
    <t>Founding Members [Member] | Promissory Notes | AC JV, LLC [Member]</t>
  </si>
  <si>
    <t>Notes receivable payment term</t>
  </si>
  <si>
    <t>Interest and principal payments are due annually in six equal installments commencing on the first anniversary of the closing.</t>
  </si>
  <si>
    <t>Managing Member [Member]</t>
  </si>
  <si>
    <t>Cash payments to members</t>
  </si>
  <si>
    <t>Number of NCM LLC common units converted to NCM Inc.common stock | shares</t>
  </si>
  <si>
    <t>Number of theaters required to change pre-show advertising provider | Theater</t>
  </si>
  <si>
    <t>Number of screens required to change pre-show advertising provider | Screen</t>
  </si>
  <si>
    <t>Number of theaters did not have cinema advertising provider | Theater</t>
  </si>
  <si>
    <t>Number of theaters to be transferred or sold | Theater</t>
  </si>
  <si>
    <t>Approximate percentage of theater transfers or sales representing on total network</t>
  </si>
  <si>
    <t>Number of theaters required to divest | Theater</t>
  </si>
  <si>
    <t>Number of markets to be covered by divested theaters | Market</t>
  </si>
  <si>
    <t>AMC [Member] | AC JV, LLC [Member]</t>
  </si>
  <si>
    <t>32.00%</t>
  </si>
  <si>
    <t>Cinemark [Member] | AC JV, LLC [Member]</t>
  </si>
  <si>
    <t>Regal [Member] | AC JV, LLC [Member]</t>
  </si>
  <si>
    <t>LA Live [Member]</t>
  </si>
  <si>
    <t>Advertising operating costs, related party affiliates</t>
  </si>
  <si>
    <t>Accounts payable, related party affiliates</t>
  </si>
  <si>
    <t>Interactive Media Company [Member]</t>
  </si>
  <si>
    <t>Related party revenue</t>
  </si>
  <si>
    <t>Accounts receivable</t>
  </si>
  <si>
    <t>AEG Live [Member]</t>
  </si>
  <si>
    <t>Screenvision, LLC [Member] | NCM Inc. [Member]</t>
  </si>
  <si>
    <t>60 seconds</t>
  </si>
  <si>
    <t>Maximum [Member] | AMC [Member] | Scenario Forecast [Member]</t>
  </si>
  <si>
    <t>4.99%</t>
  </si>
  <si>
    <t>Related Party Transactions (Summary of Transactions Between the Company and the Founding Members Included in Statements of Income) (Details) - USD ($) $ in Millions</t>
  </si>
  <si>
    <t>Advertising revenue</t>
  </si>
  <si>
    <t>Theater access fee</t>
  </si>
  <si>
    <t>Interest income from notes receivable (included in interest income)</t>
  </si>
  <si>
    <t>Beverage Concessionaire [Member]</t>
  </si>
  <si>
    <t>[4]</t>
  </si>
  <si>
    <t>Advertising Inventory [Member]</t>
  </si>
  <si>
    <t>[5]</t>
  </si>
  <si>
    <t>Purchase Of Movie Tickets And Concession Products And Rental Of Theater Space [Member]</t>
  </si>
  <si>
    <t>[6]</t>
  </si>
  <si>
    <t>For the six months ended December 31, 2015 and full year ended December 29, 2016, two of the founding members purchased 60 seconds of on-screen advertising time and one founding member purchased 30 seconds (with all three founding members having a right to purchase up to 90 seconds) from the Company to satisfy their obligations under their beverage concessionaire agreements at a 30 second equivalent CPM rate specified by the ESA.  For the first six months of 2015 and for the year January 1, 2015, all of the founding members purchased 60 seconds of on-screen advertising time.</t>
  </si>
  <si>
    <t>The value of such purchases is calculated by reference to the Company’s advertising rate card.</t>
  </si>
  <si>
    <t>Used primarily for marketing to the Company’s advertising clients.</t>
  </si>
  <si>
    <t>Related Party Transactions (Summary of Transactions between the Company and the Founding Members Included in Statements of Income) (Parenthetical) (Details)</t>
  </si>
  <si>
    <t>6 Months Ended</t>
  </si>
  <si>
    <t>Jul. 02, 2015</t>
  </si>
  <si>
    <t>On-screen advertising time purchased, in seconds</t>
  </si>
  <si>
    <t>One Founding Members [Member]</t>
  </si>
  <si>
    <t>Two Founding Members [Member]</t>
  </si>
  <si>
    <t>On-screen advertising time which founding members have right to purchase, in seconds</t>
  </si>
  <si>
    <t>90 seconds</t>
  </si>
  <si>
    <t>Related Party Transactions (Summary of Transactions between the Company and the Founding Members Included in Balance Sheets) (Details) - USD ($) $ in Millions</t>
  </si>
  <si>
    <t>Current portion of note receivable- founding members</t>
  </si>
  <si>
    <t>Long-term portion of note receivable - founding members</t>
  </si>
  <si>
    <t>Interest receivable on notes receivable (included in other current assets)</t>
  </si>
  <si>
    <t>Common Unit Adjustments Net of Amortization And Integration Payments [Member]</t>
  </si>
  <si>
    <t>Related Party Transactions (Schedule of Mandatory Distributions to Members) (Details) - USD ($) $ in Millions</t>
  </si>
  <si>
    <t>Cash distributions declared to members</t>
  </si>
  <si>
    <t>Related Party Transactions (Schedule of Amounts Due to Founding Members) (Details) - USD ($) $ in Millions</t>
  </si>
  <si>
    <t>Theater access fees, net of beverage revenues</t>
  </si>
  <si>
    <t>Cost and other reimbursement</t>
  </si>
  <si>
    <t>Distributions payable to founding members</t>
  </si>
  <si>
    <t>Related Party Transactions (Schedule of Amounts Due to/from Managing Member) (Details) - USD ($) $ in Millions</t>
  </si>
  <si>
    <t>Distributions payable</t>
  </si>
  <si>
    <t>Related Party Transactions (Future Minimum Principal Payments of Note Receivable) (Details) $ in Millions</t>
  </si>
  <si>
    <t>Borrowings (Schedule of Outstanding Debt) (Details) - USD ($) $ in Millions</t>
  </si>
  <si>
    <t>Aug. 19, 2016</t>
  </si>
  <si>
    <t>Apr. 27, 2012</t>
  </si>
  <si>
    <t>Jul. 05, 2011</t>
  </si>
  <si>
    <t>Debt Instrument [Line Items]</t>
  </si>
  <si>
    <t>Outstanding Balance</t>
  </si>
  <si>
    <t>Less: Debt issuance costs related to term loans and senior notes</t>
  </si>
  <si>
    <t>Carrying value of long-term debt</t>
  </si>
  <si>
    <t>Revolving Credit Facility [Member]</t>
  </si>
  <si>
    <t>Maturity Date</t>
  </si>
  <si>
    <t>Nov. 26,
		2019</t>
  </si>
  <si>
    <t>Term Loans [Member]</t>
  </si>
  <si>
    <t>Senior Unsecured Notes Due 2021 [Member]</t>
  </si>
  <si>
    <t>Jul. 15,
		2021</t>
  </si>
  <si>
    <t>Interest Rate</t>
  </si>
  <si>
    <t>7.875%</t>
  </si>
  <si>
    <t>Senior Secured Notes Due 2022 [Member]</t>
  </si>
  <si>
    <t>Apr. 15,
		2022</t>
  </si>
  <si>
    <t>6.00%</t>
  </si>
  <si>
    <t>Senior Unsecured Notes Due 2026 [Member]</t>
  </si>
  <si>
    <t>Aug. 15,
		2026</t>
  </si>
  <si>
    <t>5.75%</t>
  </si>
  <si>
    <t>The interest rates on the revolving credit facility and term loan are described below.</t>
  </si>
  <si>
    <t>Borrowings (Narrative) (Details) - USD ($)</t>
  </si>
  <si>
    <t>Sep. 19, 2016</t>
  </si>
  <si>
    <t>May 26, 2016</t>
  </si>
  <si>
    <t>Jun. 18, 2014</t>
  </si>
  <si>
    <t>Debt Instrument, carrying value</t>
  </si>
  <si>
    <t>Write off of unamortized debt issuance costs</t>
  </si>
  <si>
    <t>Debt instrument face amount</t>
  </si>
  <si>
    <t>Stated interest rate</t>
  </si>
  <si>
    <t>Date of first required interest payment</t>
  </si>
  <si>
    <t>Jan. 15,
		2012</t>
  </si>
  <si>
    <t>Debt instrument, frequency of periodic payment</t>
  </si>
  <si>
    <t>The Senior Unsecured Notes pay interest semi-annually in arrears on January 15 and July 15 of each year, which commenced January 15, 2012.</t>
  </si>
  <si>
    <t>Debt instrument redemption price percentage</t>
  </si>
  <si>
    <t>103.938%</t>
  </si>
  <si>
    <t>Redemption premium paid</t>
  </si>
  <si>
    <t>Oct. 15,
		2012</t>
  </si>
  <si>
    <t>The Notes due 2022 pay interest semi-annually in arrears on April 15 and October 15 of each year, which commenced October 15, 2012.</t>
  </si>
  <si>
    <t>Senior Secured Notes Due 2022 [Member] | Change of Control [Member]</t>
  </si>
  <si>
    <t>101.00%</t>
  </si>
  <si>
    <t>Senior Secured Notes Due 2022 [Member] | On or After April 15, 2017 [Member]</t>
  </si>
  <si>
    <t>Debt instrument redemption description</t>
  </si>
  <si>
    <t>The Company may redeem all or any portion of the Notes due 2022, at once or over time, on or after April 15, 2017 at specified redemption prices, plus accrued and unpaid interest, if any, to the redemption date.</t>
  </si>
  <si>
    <t>Feb. 15,
		2017</t>
  </si>
  <si>
    <t>The Notes due 2026 pay interest semi-annually in arrears on February 15 and August 15 of each year, commencing on February 15, 2017.</t>
  </si>
  <si>
    <t>Debt instrument issued percentage of face value</t>
  </si>
  <si>
    <t>Senior Unsecured Notes Due 2026 [Member] | Change of Control [Member]</t>
  </si>
  <si>
    <t>Senior Unsecured Notes Due 2026 [Member] | Prior to August 15, 2021 [Member]</t>
  </si>
  <si>
    <t>The Company may redeem all or any portion of the Notes due 2026 prior to August 15, 2021, at once or over time, at 100% of the principal amount plus the applicable make-whole premium, plus accrued and unpaid interest, if any, to the redemption date.</t>
  </si>
  <si>
    <t>Senior Unsecured Notes Due 2026 [Member] | On or After August 15, 2021 [Member]</t>
  </si>
  <si>
    <t>Senior Unsecured Notes Due 2026 [Member] | Prior to August 15, 2019 [Member]</t>
  </si>
  <si>
    <t>105.75%</t>
  </si>
  <si>
    <t>In addition, at any time prior to August 15, 2019, the Company may on any one or more occasions redeem up to 35% of the original aggregate principal amount of Notes due 2026 from the net proceeds of certain equity offerings at a redemption price equal to 105.750% of the principal amount of the Notes due 2026 redeemed, plus accrued and unpaid interest, if any, to the redemption date.</t>
  </si>
  <si>
    <t>Maximum [Member] | Senior Unsecured Notes Due 2026 [Member] | Prior to August 15, 2019 [Member]</t>
  </si>
  <si>
    <t>Redemption amount as percentage of aggregate principal amount</t>
  </si>
  <si>
    <t>35.00%</t>
  </si>
  <si>
    <t>Borrowing amount of credit facility</t>
  </si>
  <si>
    <t>Increase in borrowing capacity of revolving credit facility</t>
  </si>
  <si>
    <t>Remaining borrowing capacity of credit facility</t>
  </si>
  <si>
    <t>Unused line fee, percent</t>
  </si>
  <si>
    <t>0.50%</t>
  </si>
  <si>
    <t>Weighted-average interest rate</t>
  </si>
  <si>
    <t>4.55%</t>
  </si>
  <si>
    <t>Revolving Credit Facility [Member] | LIBOR [Member]</t>
  </si>
  <si>
    <t>Basis spread on variable rate, percent</t>
  </si>
  <si>
    <t>Revolving Credit Facility [Member] | Base Rate [Member]</t>
  </si>
  <si>
    <t>1.00%</t>
  </si>
  <si>
    <t>Revolving Credit Facility [Member] | Letter of Credit [Member]</t>
  </si>
  <si>
    <t>3.36%</t>
  </si>
  <si>
    <t>Term Loans [Member] | LIBOR [Member]</t>
  </si>
  <si>
    <t>2.75%</t>
  </si>
  <si>
    <t>Term Loans [Member] | Base Rate [Member]</t>
  </si>
  <si>
    <t>1.75%</t>
  </si>
  <si>
    <t>Senior Secured Credit Facility [Member]</t>
  </si>
  <si>
    <t>Number of periods revolving credit facility extended</t>
  </si>
  <si>
    <t>2 years</t>
  </si>
  <si>
    <t>Senior secured leverage ratio</t>
  </si>
  <si>
    <t>300.00%</t>
  </si>
  <si>
    <t>Senior Secured Credit Facility [Member] | Maximum [Member]</t>
  </si>
  <si>
    <t>650.00%</t>
  </si>
  <si>
    <t>Borrowings (Schedule of Annual Maturities on Credit Facility and Senior Notes) (Details) $ in Millions</t>
  </si>
  <si>
    <t>Thereafter</t>
  </si>
  <si>
    <t>Share-Based Compensation (Narrative) (Details) - USD ($)</t>
  </si>
  <si>
    <t>Dec. 26, 2013</t>
  </si>
  <si>
    <t>Dec. 27, 2012</t>
  </si>
  <si>
    <t>Share-based Compensation Arrangement by Share-based Payment Award [Line Items]</t>
  </si>
  <si>
    <t>Common stock available for issuance</t>
  </si>
  <si>
    <t>Common stock available for grants</t>
  </si>
  <si>
    <t>Achievement of percentage in performance based restricted stock</t>
  </si>
  <si>
    <t>Recognized share-based compensation expense</t>
  </si>
  <si>
    <t>Capitalized share-based compensation expense</t>
  </si>
  <si>
    <t>Number of additional restricted stock issued under satisfying maximum performance criteria</t>
  </si>
  <si>
    <t>Number of restricted stock and restricted stock units expected to vest, after consideration of expected forfeitures of shares</t>
  </si>
  <si>
    <t>Administrative Fee – Managing Member [Member]</t>
  </si>
  <si>
    <t>Share-based compensation expense related to modification of certain former executive equity awards</t>
  </si>
  <si>
    <t>Unvested Stock Options [Member]</t>
  </si>
  <si>
    <t>Unrecognized compensation expense related to non-vested options</t>
  </si>
  <si>
    <t>Restricted Stock [Member]</t>
  </si>
  <si>
    <t>Weighted average remaining period over which unrecognized compensation costs will be recognized</t>
  </si>
  <si>
    <t>1 year 8 months 12 days</t>
  </si>
  <si>
    <t>Fair value of awards vested</t>
  </si>
  <si>
    <t>Vesting period</t>
  </si>
  <si>
    <t>Vesting percentage for year</t>
  </si>
  <si>
    <t>33.33%</t>
  </si>
  <si>
    <t>Measurement period</t>
  </si>
  <si>
    <t>Weighted average grant date fair value of granted options</t>
  </si>
  <si>
    <t>Vesting description</t>
  </si>
  <si>
    <t>The Company has issued time-based restricted stock to its employees which vests over a three-year period with 1/3 vesting on each anniversary of the date of grant and performance-based restricted stock which vests following a three-year measurement period to the extent that the Company achieves specified non-GAAP targets at the end of the measurement period. The Company also grants restricted stock units to NCM, Inc.’s non-employee directors that vest after approximately one year.</t>
  </si>
  <si>
    <t>Restricted Stock [Member] | Minimum [Member]</t>
  </si>
  <si>
    <t>Estimated annual forfeiture rate, percentage</t>
  </si>
  <si>
    <t>Restricted Stock [Member] | Maximum [Member]</t>
  </si>
  <si>
    <t>3.00%</t>
  </si>
  <si>
    <t>Stock Options [Member] | 2007 Plan [Member]</t>
  </si>
  <si>
    <t>Options, granted</t>
  </si>
  <si>
    <t>Intrinsic value of options exercised</t>
  </si>
  <si>
    <t>Stock Options [Member] | 2007 Plan [Member] | Minimum [Member]</t>
  </si>
  <si>
    <t>Options contractual term</t>
  </si>
  <si>
    <t>Stock Options [Member] | 2007 Plan [Member] | Maximum [Member]</t>
  </si>
  <si>
    <t>15 years</t>
  </si>
  <si>
    <t>Restricted Stock Units (RSUs) [Member] | NCM Inc. [Member]</t>
  </si>
  <si>
    <t>1 year</t>
  </si>
  <si>
    <t>Includes $2.3 million of expense associated with the modification of certain former executive equity awards during the year ended December 29, 2016, as described further below.</t>
  </si>
  <si>
    <t>Share-Based Compensation (Schedule of Share-Based Compensation Costs) (Details) - USD ($) $ in Millions</t>
  </si>
  <si>
    <t>Employee Service Share Based Compensation Allocation Of Recognized Period Costs [Line Items]</t>
  </si>
  <si>
    <t>Total share-based compensation costs</t>
  </si>
  <si>
    <t>Network Costs [Member]</t>
  </si>
  <si>
    <t>Selling and Marketing Costs [Member]</t>
  </si>
  <si>
    <t>Administrative and Other Costs [Member]</t>
  </si>
  <si>
    <t>Share-Based Compensation (Schedule of Share-Based Compensation Costs) (Parenthetical) (Details) $ in Millions</t>
  </si>
  <si>
    <t>Share-Based Compensation (Summary of Option Award Activity) (Details) - 2007 Plan [Member] - USD ($) $ / shares in Units, $ in Millions</t>
  </si>
  <si>
    <t>Options, Outstanding, beginning balance</t>
  </si>
  <si>
    <t>Options, Exercised</t>
  </si>
  <si>
    <t>Options, Forfeited</t>
  </si>
  <si>
    <t>Options, Outstanding, ending balance</t>
  </si>
  <si>
    <t>Options, Exercisable</t>
  </si>
  <si>
    <t>Options, Vested and Expected to Vest</t>
  </si>
  <si>
    <t>Weighted average exercise price, Outstanding, beginning balance</t>
  </si>
  <si>
    <t>Weighted average exercise price, Exercised</t>
  </si>
  <si>
    <t>Weighted average exercise price, Forfeited</t>
  </si>
  <si>
    <t>Weighted average exercise price, Outstanding, ending balance</t>
  </si>
  <si>
    <t>Weighted average exercise price, Exercisable</t>
  </si>
  <si>
    <t>Weighted average exercise price, Vested and Expected to Vest</t>
  </si>
  <si>
    <t>Weighted average remaining contractual life, Outstanding</t>
  </si>
  <si>
    <t>3 years 9 months 18 days</t>
  </si>
  <si>
    <t>4 years 9 months 18 days</t>
  </si>
  <si>
    <t>Weighted average remaining contractual life, Exercisable</t>
  </si>
  <si>
    <t>Weighted average remaining contractual life, Vested and Expected to Vest</t>
  </si>
  <si>
    <t>Aggregate intrinsic value, Outstanding</t>
  </si>
  <si>
    <t>Aggregate intrinsic value, Exercisable</t>
  </si>
  <si>
    <t>Aggregate intrinsic value, Vested and Expected to Vest</t>
  </si>
  <si>
    <t>Share-Based Compensation (Summary of Restricted Stock Award and Restricted Stock Unit Activity) (Details) - 2007 Plan and 2016 Plan [Member]</t>
  </si>
  <si>
    <t>Dec. 29, 2016$ / sharesshares</t>
  </si>
  <si>
    <t>Number of restricted shares and restricted stock units, Non-vested, beginning balance | shares</t>
  </si>
  <si>
    <t>Number of restricted shares and restricted stock units, Granted | shares</t>
  </si>
  <si>
    <t>Number of restricted shares and restricted stock units, Vested | shares</t>
  </si>
  <si>
    <t>Number of restricted shares and restricted stock units, Forfeited | shares</t>
  </si>
  <si>
    <t>Number of restricted shares and restricted stock units, Non-vested, ending balance | shares</t>
  </si>
  <si>
    <t>Weighted average grant-date fair value, Non-vested, beginning balance | $ / shares</t>
  </si>
  <si>
    <t>Weighted average grant-date fair value, Granted | $ / shares</t>
  </si>
  <si>
    <t>Weighted average grant-date fair value, Vested | $ / shares</t>
  </si>
  <si>
    <t>Weighted average grant-date fair value, Forfeited | $ / shares</t>
  </si>
  <si>
    <t>Weighted average grant-date fair value, Non-vested, ending balance | $ / shares</t>
  </si>
  <si>
    <t>Includes 331,754 vested shares that were withheld to cover tax obligations and were subsequently canceled.</t>
  </si>
  <si>
    <t>Share-Based Compensation (Summary of Restricted Stock Award and Restricted Stock Unit Activity) (Parenthetical) (Details)</t>
  </si>
  <si>
    <t>Dec. 29, 2016shares</t>
  </si>
  <si>
    <t>Vested shares withheld to cover tax obligations</t>
  </si>
  <si>
    <t>Employee Benefit Plans (Narrative) (Details) - USD ($) $ in Millions</t>
  </si>
  <si>
    <t>Percent of compensation participants may contribute</t>
  </si>
  <si>
    <t>Discretionary contributions</t>
  </si>
  <si>
    <t>Commitments and Contingencies (Narrative) (Details) - USD ($)</t>
  </si>
  <si>
    <t>Other Commitments [Line Items]</t>
  </si>
  <si>
    <t>Total lease expense</t>
  </si>
  <si>
    <t>Maximum potential payment</t>
  </si>
  <si>
    <t>Liabilities recorded for related party obligations</t>
  </si>
  <si>
    <t>Percentage of increase in payment per theatre patron</t>
  </si>
  <si>
    <t>8.00%</t>
  </si>
  <si>
    <t>Term of increase in payment percentage per theater patron</t>
  </si>
  <si>
    <t>Percentage of increase in payment per digital screen and digital cinema equipment</t>
  </si>
  <si>
    <t>Minimum [Member] | Founding Members [Member]</t>
  </si>
  <si>
    <t>Aggregate percentage of theater access fee paid</t>
  </si>
  <si>
    <t>12.00%</t>
  </si>
  <si>
    <t>Commitments and Contingencies (Schedule of Minimum Lease Payments Under Noncancelable Operating Leases) (Details) $ in Millions</t>
  </si>
  <si>
    <t>Fair Value Measurements (Narrative) (Details) - USD ($) $ in Millions</t>
  </si>
  <si>
    <t>Fair Value, Assets and Liabilities Measured on Recurring and Nonrecurring Basis [Line Items]</t>
  </si>
  <si>
    <t>Fair Value Measurements (Estimated Fair Values of Company's Financial Instruments) (Details) - USD ($) $ in Millions</t>
  </si>
  <si>
    <t>Fair Value, Balance Sheet Grouping, Financial Statement Captions [Line Items]</t>
  </si>
  <si>
    <t>Debt Instrument, Carrying Value</t>
  </si>
  <si>
    <t>Debt Instrument, Fair Value</t>
  </si>
  <si>
    <t>Senior Notes Due 2022 [Member]</t>
  </si>
  <si>
    <t>Senior Notes Due 2026 [Member]</t>
  </si>
  <si>
    <t>The Company has estimated the fair value on an average of at least two non-binding broker quotes and the Company’s analysis. If the Company were to measure the borrowings in the above table at fair value on the balance sheet they would be classified as Level 2.</t>
  </si>
  <si>
    <t>Derivative Instruments and Hedging Activities (Narrative) (Details) - USD ($)</t>
  </si>
  <si>
    <t>Derivative [Line Items]</t>
  </si>
  <si>
    <t>Derivative asset</t>
  </si>
  <si>
    <t>Derivative liability</t>
  </si>
  <si>
    <t>Amount outstanding related to cash flow hedges</t>
  </si>
  <si>
    <t>Derivative Instruments and Hedging Activities (Schedule of Changes in AOCI by Component) (Details) - USD ($) $ in Millions</t>
  </si>
  <si>
    <t>Balance at beginning of period</t>
  </si>
  <si>
    <t>Amortization on discontinued cash flow hedges</t>
  </si>
  <si>
    <t>Total amounts reclassified from AOCI</t>
  </si>
  <si>
    <t>Net other comprehensive income</t>
  </si>
  <si>
    <t>Balance at end of period</t>
  </si>
  <si>
    <t>Valuation and Qualifying Accounts (Schedule of Valuation and Qualifying Accounts) (Details) - Allowance For Doubtful Accounts [Member] - USD ($) $ in Millions</t>
  </si>
  <si>
    <t>Valuation and Qualifying Accounts Disclosure [Line Items]</t>
  </si>
  <si>
    <t>Provision for bad debt</t>
  </si>
  <si>
    <t>Write-offs, net</t>
  </si>
  <si>
    <t>Quarterly Financial Data (Schedule of Quarterly Financial Data) (Details) - USD ($) $ in Millions</t>
  </si>
  <si>
    <t>Sep. 29, 2016</t>
  </si>
  <si>
    <t>Jun. 30, 2016</t>
  </si>
  <si>
    <t>Oct. 01, 2015</t>
  </si>
  <si>
    <t>Revenue</t>
  </si>
  <si>
    <t>Operating expenses</t>
  </si>
  <si>
    <t>Net (loss) incom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1527190</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0</v>
      </c>
    </row>
    <row r="17" spans="1:3">
      <c r="A17" s="4" t="s">
        <v>27</v>
      </c>
      <c r="C17" s="5" t="n">
        <v>137194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7" t="n">
        <v>10.7</v>
      </c>
      <c r="D3" s="6" t="n">
        <v>3</v>
      </c>
    </row>
    <row r="4" spans="1:4">
      <c r="A4" s="4" t="s">
        <v>32</v>
      </c>
      <c r="C4" s="8" t="n">
        <v>160.5</v>
      </c>
      <c r="D4" s="8" t="n">
        <v>148.9</v>
      </c>
    </row>
    <row r="5" spans="1:4">
      <c r="A5" s="4" t="s">
        <v>33</v>
      </c>
      <c r="C5" s="5" t="n">
        <v>3</v>
      </c>
      <c r="D5" s="8" t="n">
        <v>2.7</v>
      </c>
    </row>
    <row r="6" spans="1:4">
      <c r="A6" s="4" t="s">
        <v>34</v>
      </c>
      <c r="B6" s="4" t="s">
        <v>35</v>
      </c>
      <c r="C6" s="8" t="n">
        <v>0.8</v>
      </c>
      <c r="D6" s="8" t="n">
        <v>0.7</v>
      </c>
    </row>
    <row r="7" spans="1:4">
      <c r="A7" s="4" t="s">
        <v>36</v>
      </c>
      <c r="B7" s="4" t="s">
        <v>37</v>
      </c>
      <c r="C7" s="8" t="n">
        <v>5.6</v>
      </c>
      <c r="D7" s="8" t="n">
        <v>4.2</v>
      </c>
    </row>
    <row r="8" spans="1:4">
      <c r="A8" s="4" t="s">
        <v>38</v>
      </c>
      <c r="C8" s="8" t="n">
        <v>0.3</v>
      </c>
    </row>
    <row r="9" spans="1:4">
      <c r="A9" s="4" t="s">
        <v>39</v>
      </c>
      <c r="C9" s="8" t="n">
        <v>180.9</v>
      </c>
      <c r="D9" s="8" t="n">
        <v>159.5</v>
      </c>
    </row>
    <row r="10" spans="1:4">
      <c r="A10" s="3" t="s">
        <v>40</v>
      </c>
    </row>
    <row r="11" spans="1:4">
      <c r="A11" s="4" t="s">
        <v>41</v>
      </c>
      <c r="C11" s="8" t="n">
        <v>29.6</v>
      </c>
      <c r="D11" s="8" t="n">
        <v>25.1</v>
      </c>
    </row>
    <row r="12" spans="1:4">
      <c r="A12" s="4" t="s">
        <v>42</v>
      </c>
      <c r="C12" s="8" t="n">
        <v>560.5</v>
      </c>
      <c r="D12" s="8" t="n">
        <v>566.7</v>
      </c>
    </row>
    <row r="13" spans="1:4">
      <c r="A13" s="4" t="s">
        <v>43</v>
      </c>
      <c r="B13" s="4" t="s">
        <v>37</v>
      </c>
      <c r="C13" s="8" t="n">
        <v>8.300000000000001</v>
      </c>
      <c r="D13" s="8" t="n">
        <v>12.5</v>
      </c>
    </row>
    <row r="14" spans="1:4">
      <c r="A14" s="4" t="s">
        <v>44</v>
      </c>
      <c r="C14" s="8" t="n">
        <v>6.6</v>
      </c>
      <c r="D14" s="8" t="n">
        <v>5.4</v>
      </c>
    </row>
    <row r="15" spans="1:4">
      <c r="A15" s="4" t="s">
        <v>45</v>
      </c>
      <c r="C15" s="8" t="n">
        <v>1.9</v>
      </c>
      <c r="D15" s="8" t="n">
        <v>2.3</v>
      </c>
    </row>
    <row r="16" spans="1:4">
      <c r="A16" s="4" t="s">
        <v>46</v>
      </c>
      <c r="C16" s="8" t="n">
        <v>0.7</v>
      </c>
      <c r="D16" s="8" t="n">
        <v>0.5</v>
      </c>
    </row>
    <row r="17" spans="1:4">
      <c r="A17" s="4" t="s">
        <v>47</v>
      </c>
      <c r="C17" s="8" t="n">
        <v>607.6</v>
      </c>
      <c r="D17" s="8" t="n">
        <v>612.5</v>
      </c>
    </row>
    <row r="18" spans="1:4">
      <c r="A18" s="4" t="s">
        <v>48</v>
      </c>
      <c r="C18" s="8" t="n">
        <v>788.5</v>
      </c>
      <c r="D18" s="5" t="n">
        <v>772</v>
      </c>
    </row>
    <row r="19" spans="1:4">
      <c r="A19" s="3" t="s">
        <v>49</v>
      </c>
    </row>
    <row r="20" spans="1:4">
      <c r="A20" s="4" t="s">
        <v>50</v>
      </c>
      <c r="C20" s="8" t="n">
        <v>42.7</v>
      </c>
      <c r="D20" s="8" t="n">
        <v>35.5</v>
      </c>
    </row>
    <row r="21" spans="1:4">
      <c r="A21" s="4" t="s">
        <v>51</v>
      </c>
      <c r="C21" s="8" t="n">
        <v>25.8</v>
      </c>
      <c r="D21" s="8" t="n">
        <v>22.9</v>
      </c>
    </row>
    <row r="22" spans="1:4">
      <c r="A22" s="4" t="s">
        <v>52</v>
      </c>
      <c r="C22" s="5" t="n">
        <v>19</v>
      </c>
      <c r="D22" s="8" t="n">
        <v>18.9</v>
      </c>
    </row>
    <row r="23" spans="1:4">
      <c r="A23" s="4" t="s">
        <v>53</v>
      </c>
      <c r="C23" s="8" t="n">
        <v>9.9</v>
      </c>
      <c r="D23" s="8" t="n">
        <v>14.4</v>
      </c>
    </row>
    <row r="24" spans="1:4">
      <c r="A24" s="4" t="s">
        <v>54</v>
      </c>
      <c r="C24" s="8" t="n">
        <v>13.4</v>
      </c>
      <c r="D24" s="8" t="n">
        <v>11.2</v>
      </c>
    </row>
    <row r="25" spans="1:4">
      <c r="A25" s="4" t="s">
        <v>55</v>
      </c>
      <c r="C25" s="8" t="n">
        <v>10.3</v>
      </c>
      <c r="D25" s="8" t="n">
        <v>10.2</v>
      </c>
    </row>
    <row r="26" spans="1:4">
      <c r="A26" s="4" t="s">
        <v>56</v>
      </c>
      <c r="C26" s="8" t="n">
        <v>121.1</v>
      </c>
      <c r="D26" s="8" t="n">
        <v>113.1</v>
      </c>
    </row>
    <row r="27" spans="1:4">
      <c r="A27" s="3" t="s">
        <v>57</v>
      </c>
    </row>
    <row r="28" spans="1:4">
      <c r="A28" s="4" t="s">
        <v>58</v>
      </c>
      <c r="C28" s="8" t="n">
        <v>924.3</v>
      </c>
      <c r="D28" s="8" t="n">
        <v>925.4</v>
      </c>
    </row>
    <row r="29" spans="1:4">
      <c r="A29" s="4" t="s">
        <v>59</v>
      </c>
      <c r="C29" s="8" t="n">
        <v>924.3</v>
      </c>
      <c r="D29" s="8" t="n">
        <v>925.4</v>
      </c>
    </row>
    <row r="30" spans="1:4">
      <c r="A30" s="4" t="s">
        <v>60</v>
      </c>
      <c r="C30" s="8" t="n">
        <v>1045.4</v>
      </c>
      <c r="D30" s="8" t="n">
        <v>1038.5</v>
      </c>
    </row>
    <row r="31" spans="1:4">
      <c r="A31" s="4" t="s">
        <v>61</v>
      </c>
      <c r="C31" s="4" t="s">
        <v>62</v>
      </c>
      <c r="D31" s="4" t="s">
        <v>62</v>
      </c>
    </row>
    <row r="32" spans="1:4">
      <c r="A32" s="4" t="s">
        <v>63</v>
      </c>
      <c r="C32" s="8" t="n">
        <v>-256.9</v>
      </c>
      <c r="D32" s="8" t="n">
        <v>-266.5</v>
      </c>
    </row>
    <row r="33" spans="1:4">
      <c r="A33" s="4" t="s">
        <v>64</v>
      </c>
      <c r="C33" s="7" t="n">
        <v>788.5</v>
      </c>
      <c r="D33" s="6" t="n">
        <v>772</v>
      </c>
    </row>
    <row r="34" spans="1:4"/>
    <row r="35" spans="1:4">
      <c r="A35" s="4" t="s">
        <v>35</v>
      </c>
      <c r="B35" s="4" t="s">
        <v>65</v>
      </c>
    </row>
    <row r="36" spans="1:4">
      <c r="A36" s="4" t="s">
        <v>37</v>
      </c>
      <c r="B36" s="4" t="s">
        <v>66</v>
      </c>
    </row>
  </sheetData>
  <mergeCells count="4">
    <mergeCell ref="A1:B1"/>
    <mergeCell ref="A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173</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188</v>
      </c>
      <c r="B20" s="4" t="s">
        <v>241</v>
      </c>
    </row>
    <row r="21" spans="1:2">
      <c r="A21" s="4" t="s">
        <v>197</v>
      </c>
      <c r="B21" s="4" t="s">
        <v>242</v>
      </c>
    </row>
    <row r="22" spans="1:2">
      <c r="A22" s="4" t="s">
        <v>243</v>
      </c>
      <c r="B22" s="4" t="s">
        <v>244</v>
      </c>
    </row>
    <row r="23" spans="1:2">
      <c r="A23" s="4" t="s">
        <v>245</v>
      </c>
      <c r="B23" s="4" t="s">
        <v>246</v>
      </c>
    </row>
    <row r="24" spans="1:2">
      <c r="A24" s="4" t="s">
        <v>247</v>
      </c>
      <c r="B2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6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7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7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c r="B6" s="4" t="s">
        <v>279</v>
      </c>
    </row>
    <row r="7" spans="1:2">
      <c r="A7" s="4" t="s">
        <v>109</v>
      </c>
    </row>
    <row r="8" spans="1:2">
      <c r="A8" s="4" t="s">
        <v>280</v>
      </c>
      <c r="B8"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7</v>
      </c>
      <c r="B1" s="2" t="s">
        <v>2</v>
      </c>
      <c r="C1" s="2" t="s">
        <v>29</v>
      </c>
      <c r="D1" s="2" t="s">
        <v>68</v>
      </c>
    </row>
    <row r="2" spans="1:4">
      <c r="A2" s="3" t="s">
        <v>69</v>
      </c>
    </row>
    <row r="3" spans="1:4">
      <c r="A3" s="4" t="s">
        <v>70</v>
      </c>
      <c r="B3" s="7" t="n">
        <v>6.3</v>
      </c>
      <c r="C3" s="7" t="n">
        <v>5.6</v>
      </c>
    </row>
    <row r="4" spans="1:4">
      <c r="A4" s="4" t="s">
        <v>71</v>
      </c>
      <c r="B4" s="8" t="n">
        <v>64.09999999999999</v>
      </c>
      <c r="C4" s="8" t="n">
        <v>64.09999999999999</v>
      </c>
    </row>
    <row r="5" spans="1:4">
      <c r="A5" s="4" t="s">
        <v>72</v>
      </c>
      <c r="B5" s="8" t="n">
        <v>118.9</v>
      </c>
      <c r="C5" s="8" t="n">
        <v>91.90000000000001</v>
      </c>
      <c r="D5" s="7" t="n">
        <v>69.3</v>
      </c>
    </row>
    <row r="6" spans="1:4">
      <c r="A6" s="4" t="s">
        <v>73</v>
      </c>
      <c r="B6" s="7" t="n">
        <v>10.7</v>
      </c>
      <c r="C6" s="7" t="n">
        <v>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4" t="s">
        <v>288</v>
      </c>
      <c r="B3" s="4" t="s">
        <v>289</v>
      </c>
    </row>
    <row r="4" spans="1:2">
      <c r="A4" s="4" t="s">
        <v>290</v>
      </c>
    </row>
    <row r="5" spans="1:2">
      <c r="A5" s="4" t="s">
        <v>291</v>
      </c>
      <c r="B5" s="4" t="s">
        <v>292</v>
      </c>
    </row>
    <row r="6" spans="1:2">
      <c r="A6" s="4" t="s">
        <v>293</v>
      </c>
    </row>
    <row r="7" spans="1:2">
      <c r="A7" s="4" t="s">
        <v>294</v>
      </c>
      <c r="B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33"/>
    <col customWidth="1" max="5" min="5" width="29"/>
    <col customWidth="1" max="6" min="6" width="21"/>
  </cols>
  <sheetData>
    <row r="1" spans="1:6">
      <c r="A1" s="1" t="s">
        <v>311</v>
      </c>
      <c r="B1" s="2" t="s">
        <v>312</v>
      </c>
      <c r="C1" s="2" t="s">
        <v>313</v>
      </c>
      <c r="D1" s="2" t="s">
        <v>314</v>
      </c>
      <c r="E1" s="2" t="s">
        <v>315</v>
      </c>
      <c r="F1" s="2" t="s">
        <v>316</v>
      </c>
    </row>
    <row r="2" spans="1:6">
      <c r="A2" s="3" t="s">
        <v>317</v>
      </c>
    </row>
    <row r="3" spans="1:6">
      <c r="A3" s="4" t="s">
        <v>318</v>
      </c>
      <c r="C3" s="5" t="n">
        <v>137194745</v>
      </c>
    </row>
    <row r="4" spans="1:6">
      <c r="A4" s="4" t="s">
        <v>319</v>
      </c>
      <c r="C4" s="4" t="s">
        <v>320</v>
      </c>
    </row>
    <row r="5" spans="1:6">
      <c r="A5" s="4" t="s">
        <v>321</v>
      </c>
      <c r="D5" s="6" t="n">
        <v>15</v>
      </c>
    </row>
    <row r="6" spans="1:6">
      <c r="A6" s="4" t="s">
        <v>82</v>
      </c>
      <c r="D6" s="8" t="n">
        <v>41.8</v>
      </c>
    </row>
    <row r="7" spans="1:6">
      <c r="A7" s="4" t="s">
        <v>322</v>
      </c>
      <c r="C7" s="7" t="n">
        <v>447.6</v>
      </c>
      <c r="D7" s="8" t="n">
        <v>446.5</v>
      </c>
      <c r="E7" s="6" t="n">
        <v>394</v>
      </c>
    </row>
    <row r="8" spans="1:6">
      <c r="A8" s="4" t="s">
        <v>323</v>
      </c>
      <c r="C8" s="8" t="n">
        <v>2.5</v>
      </c>
      <c r="D8" s="5" t="n">
        <v>2</v>
      </c>
      <c r="E8" s="8" t="n">
        <v>1.3</v>
      </c>
    </row>
    <row r="9" spans="1:6">
      <c r="A9" s="4" t="s">
        <v>324</v>
      </c>
      <c r="C9" s="8" t="n">
        <v>2.3</v>
      </c>
      <c r="D9" s="8" t="n">
        <v>2.5</v>
      </c>
      <c r="E9" s="8" t="n">
        <v>1.2</v>
      </c>
    </row>
    <row r="10" spans="1:6">
      <c r="A10" s="4" t="s">
        <v>325</v>
      </c>
      <c r="C10" s="8" t="n">
        <v>0.3</v>
      </c>
      <c r="D10" s="8" t="n">
        <v>0.3</v>
      </c>
    </row>
    <row r="11" spans="1:6">
      <c r="A11" s="4" t="s">
        <v>326</v>
      </c>
      <c r="C11" s="8" t="n">
        <v>29.6</v>
      </c>
      <c r="D11" s="8" t="n">
        <v>25.1</v>
      </c>
    </row>
    <row r="12" spans="1:6">
      <c r="A12" s="4" t="s">
        <v>327</v>
      </c>
      <c r="C12" s="8" t="n">
        <v>8.6</v>
      </c>
      <c r="D12" s="8" t="n">
        <v>9.6</v>
      </c>
      <c r="E12" s="8" t="n">
        <v>11.1</v>
      </c>
    </row>
    <row r="13" spans="1:6">
      <c r="A13" s="4" t="s">
        <v>328</v>
      </c>
      <c r="C13" s="8" t="n">
        <v>3.4</v>
      </c>
      <c r="D13" s="8" t="n">
        <v>1.5</v>
      </c>
      <c r="E13" s="8" t="n">
        <v>1.7</v>
      </c>
    </row>
    <row r="14" spans="1:6">
      <c r="A14" s="4" t="s">
        <v>329</v>
      </c>
      <c r="C14" s="8" t="n">
        <v>0.2</v>
      </c>
      <c r="D14" s="8" t="n">
        <v>0.4</v>
      </c>
      <c r="E14" s="8" t="n">
        <v>0.4</v>
      </c>
    </row>
    <row r="15" spans="1:6">
      <c r="A15" s="4" t="s">
        <v>330</v>
      </c>
      <c r="C15" s="8" t="n">
        <v>0.7</v>
      </c>
      <c r="D15" s="5" t="n">
        <v>0</v>
      </c>
      <c r="E15" s="5" t="n">
        <v>0</v>
      </c>
    </row>
    <row r="16" spans="1:6">
      <c r="A16" s="4" t="s">
        <v>331</v>
      </c>
      <c r="C16" s="5" t="n">
        <v>0</v>
      </c>
    </row>
    <row r="17" spans="1:6">
      <c r="A17" s="4" t="s">
        <v>332</v>
      </c>
      <c r="C17" s="7" t="n">
        <v>12.6</v>
      </c>
      <c r="D17" s="8" t="n">
        <v>12.9</v>
      </c>
      <c r="E17" s="8" t="n">
        <v>15.5</v>
      </c>
      <c r="F17" s="7" t="n">
        <v>17.7</v>
      </c>
    </row>
    <row r="18" spans="1:6">
      <c r="A18" s="4" t="s">
        <v>333</v>
      </c>
    </row>
    <row r="19" spans="1:6">
      <c r="A19" s="3" t="s">
        <v>317</v>
      </c>
    </row>
    <row r="20" spans="1:6">
      <c r="A20" s="4" t="s">
        <v>334</v>
      </c>
      <c r="D20" s="8" t="n">
        <v>10.6</v>
      </c>
    </row>
    <row r="21" spans="1:6">
      <c r="A21" s="4" t="s">
        <v>335</v>
      </c>
    </row>
    <row r="22" spans="1:6">
      <c r="A22" s="3" t="s">
        <v>317</v>
      </c>
    </row>
    <row r="23" spans="1:6">
      <c r="A23" s="4" t="s">
        <v>336</v>
      </c>
      <c r="D23" s="8" t="n">
        <v>6.2</v>
      </c>
    </row>
    <row r="24" spans="1:6">
      <c r="A24" s="4" t="s">
        <v>337</v>
      </c>
      <c r="D24" s="8" t="n">
        <v>0.5</v>
      </c>
    </row>
    <row r="25" spans="1:6">
      <c r="A25" s="4" t="s">
        <v>338</v>
      </c>
    </row>
    <row r="26" spans="1:6">
      <c r="A26" s="3" t="s">
        <v>317</v>
      </c>
    </row>
    <row r="27" spans="1:6">
      <c r="A27" s="4" t="s">
        <v>339</v>
      </c>
      <c r="C27" s="4" t="s">
        <v>340</v>
      </c>
    </row>
    <row r="28" spans="1:6">
      <c r="A28" s="4" t="s">
        <v>341</v>
      </c>
      <c r="C28" s="4" t="s">
        <v>340</v>
      </c>
    </row>
    <row r="29" spans="1:6">
      <c r="A29" s="4" t="s">
        <v>342</v>
      </c>
    </row>
    <row r="30" spans="1:6">
      <c r="A30" s="3" t="s">
        <v>317</v>
      </c>
    </row>
    <row r="31" spans="1:6">
      <c r="A31" s="4" t="s">
        <v>326</v>
      </c>
      <c r="C31" s="7" t="n">
        <v>16.6</v>
      </c>
      <c r="D31" s="8" t="n">
        <v>7.4</v>
      </c>
    </row>
    <row r="32" spans="1:6">
      <c r="A32" s="4" t="s">
        <v>327</v>
      </c>
      <c r="C32" s="7" t="n">
        <v>3.9</v>
      </c>
      <c r="D32" s="6" t="n">
        <v>5</v>
      </c>
      <c r="E32" s="7" t="n">
        <v>6.5</v>
      </c>
    </row>
    <row r="33" spans="1:6">
      <c r="A33" s="4" t="s">
        <v>343</v>
      </c>
    </row>
    <row r="34" spans="1:6">
      <c r="A34" s="3" t="s">
        <v>317</v>
      </c>
    </row>
    <row r="35" spans="1:6">
      <c r="A35" s="4" t="s">
        <v>344</v>
      </c>
      <c r="C35" s="5" t="n">
        <v>0</v>
      </c>
      <c r="D35" s="5" t="n">
        <v>0</v>
      </c>
    </row>
    <row r="36" spans="1:6">
      <c r="A36" s="4" t="s">
        <v>345</v>
      </c>
    </row>
    <row r="37" spans="1:6">
      <c r="A37" s="3" t="s">
        <v>317</v>
      </c>
    </row>
    <row r="38" spans="1:6">
      <c r="A38" s="4" t="s">
        <v>346</v>
      </c>
      <c r="C38" s="5" t="n">
        <v>0</v>
      </c>
      <c r="D38" s="5" t="n">
        <v>0</v>
      </c>
      <c r="E38" s="5" t="n">
        <v>0</v>
      </c>
    </row>
    <row r="39" spans="1:6">
      <c r="A39" s="4" t="s">
        <v>347</v>
      </c>
    </row>
    <row r="40" spans="1:6">
      <c r="A40" s="3" t="s">
        <v>317</v>
      </c>
    </row>
    <row r="41" spans="1:6">
      <c r="A41" s="4" t="s">
        <v>322</v>
      </c>
      <c r="C41" s="6" t="n">
        <v>0</v>
      </c>
      <c r="D41" s="7" t="n">
        <v>3.1</v>
      </c>
      <c r="E41" s="7" t="n">
        <v>1.2</v>
      </c>
    </row>
    <row r="42" spans="1:6">
      <c r="A42" s="4" t="s">
        <v>348</v>
      </c>
    </row>
    <row r="43" spans="1:6">
      <c r="A43" s="3" t="s">
        <v>317</v>
      </c>
    </row>
    <row r="44" spans="1:6">
      <c r="A44" s="4" t="s">
        <v>349</v>
      </c>
      <c r="B44" s="7" t="n">
        <v>26.8</v>
      </c>
    </row>
    <row r="45" spans="1:6">
      <c r="A45" s="4" t="s">
        <v>82</v>
      </c>
      <c r="D45" s="7" t="n">
        <v>7.5</v>
      </c>
    </row>
    <row r="46" spans="1:6">
      <c r="A46" s="4" t="s">
        <v>350</v>
      </c>
    </row>
    <row r="47" spans="1:6">
      <c r="A47" s="3" t="s">
        <v>317</v>
      </c>
    </row>
    <row r="48" spans="1:6">
      <c r="A48" s="4" t="s">
        <v>318</v>
      </c>
      <c r="C48" s="5" t="n">
        <v>59874412</v>
      </c>
    </row>
    <row r="49" spans="1:6">
      <c r="A49" s="4" t="s">
        <v>351</v>
      </c>
      <c r="C49" s="4" t="s">
        <v>352</v>
      </c>
    </row>
    <row r="50" spans="1:6">
      <c r="A50" s="4" t="s">
        <v>353</v>
      </c>
    </row>
    <row r="51" spans="1:6">
      <c r="A51" s="3" t="s">
        <v>317</v>
      </c>
    </row>
    <row r="52" spans="1:6">
      <c r="A52" s="4" t="s">
        <v>82</v>
      </c>
      <c r="E52" s="7" t="n">
        <v>7.5</v>
      </c>
    </row>
    <row r="53" spans="1:6">
      <c r="A53" s="4" t="s">
        <v>354</v>
      </c>
    </row>
    <row r="54" spans="1:6">
      <c r="A54" s="3" t="s">
        <v>317</v>
      </c>
    </row>
    <row r="55" spans="1:6">
      <c r="A55" s="4" t="s">
        <v>318</v>
      </c>
      <c r="C55" s="5" t="n">
        <v>27072701</v>
      </c>
    </row>
    <row r="56" spans="1:6">
      <c r="A56" s="4" t="s">
        <v>351</v>
      </c>
      <c r="C56" s="4" t="s">
        <v>355</v>
      </c>
    </row>
    <row r="57" spans="1:6">
      <c r="A57" s="4" t="s">
        <v>356</v>
      </c>
    </row>
    <row r="58" spans="1:6">
      <c r="A58" s="3" t="s">
        <v>317</v>
      </c>
    </row>
    <row r="59" spans="1:6">
      <c r="A59" s="4" t="s">
        <v>318</v>
      </c>
      <c r="C59" s="5" t="n">
        <v>26384644</v>
      </c>
    </row>
    <row r="60" spans="1:6">
      <c r="A60" s="4" t="s">
        <v>351</v>
      </c>
      <c r="C60" s="4" t="s">
        <v>357</v>
      </c>
    </row>
    <row r="61" spans="1:6">
      <c r="A61" s="4" t="s">
        <v>358</v>
      </c>
    </row>
    <row r="62" spans="1:6">
      <c r="A62" s="3" t="s">
        <v>317</v>
      </c>
    </row>
    <row r="63" spans="1:6">
      <c r="A63" s="4" t="s">
        <v>318</v>
      </c>
      <c r="C63" s="5" t="n">
        <v>23862988</v>
      </c>
    </row>
    <row r="64" spans="1:6">
      <c r="A64" s="4" t="s">
        <v>351</v>
      </c>
      <c r="C64" s="4" t="s">
        <v>359</v>
      </c>
    </row>
    <row r="65" spans="1:6">
      <c r="A65" s="4" t="s">
        <v>360</v>
      </c>
    </row>
    <row r="66" spans="1:6">
      <c r="A66" s="3" t="s">
        <v>317</v>
      </c>
    </row>
    <row r="67" spans="1:6">
      <c r="A67" s="4" t="s">
        <v>361</v>
      </c>
      <c r="C67" s="4" t="s">
        <v>340</v>
      </c>
    </row>
    <row r="68" spans="1:6">
      <c r="A68" s="4" t="s">
        <v>362</v>
      </c>
    </row>
    <row r="69" spans="1:6">
      <c r="A69" s="3" t="s">
        <v>317</v>
      </c>
    </row>
    <row r="70" spans="1:6">
      <c r="A70" s="4" t="s">
        <v>363</v>
      </c>
      <c r="C70" s="4" t="s">
        <v>340</v>
      </c>
    </row>
    <row r="71" spans="1:6">
      <c r="A71" s="4" t="s">
        <v>364</v>
      </c>
    </row>
    <row r="72" spans="1:6">
      <c r="A72" s="3" t="s">
        <v>317</v>
      </c>
    </row>
    <row r="73" spans="1:6">
      <c r="A73" s="4" t="s">
        <v>361</v>
      </c>
      <c r="C73" s="4" t="s">
        <v>365</v>
      </c>
    </row>
    <row r="74" spans="1:6">
      <c r="A74" s="4" t="s">
        <v>366</v>
      </c>
    </row>
    <row r="75" spans="1:6">
      <c r="A75" s="3" t="s">
        <v>317</v>
      </c>
    </row>
    <row r="76" spans="1:6">
      <c r="A76" s="4" t="s">
        <v>363</v>
      </c>
      <c r="C76" s="4" t="s">
        <v>3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9</v>
      </c>
    </row>
    <row r="2" spans="1:3">
      <c r="A2" s="3" t="s">
        <v>369</v>
      </c>
    </row>
    <row r="3" spans="1:3">
      <c r="A3" s="4" t="s">
        <v>370</v>
      </c>
      <c r="B3" s="7" t="n">
        <v>-6.3</v>
      </c>
      <c r="C3" s="7" t="n">
        <v>-5.6</v>
      </c>
    </row>
    <row r="4" spans="1:3">
      <c r="A4" s="4" t="s">
        <v>86</v>
      </c>
      <c r="B4" s="8" t="n">
        <v>160.5</v>
      </c>
      <c r="C4" s="8" t="n">
        <v>148.9</v>
      </c>
    </row>
    <row r="5" spans="1:3">
      <c r="A5" s="4" t="s">
        <v>371</v>
      </c>
    </row>
    <row r="6" spans="1:3">
      <c r="A6" s="3" t="s">
        <v>369</v>
      </c>
    </row>
    <row r="7" spans="1:3">
      <c r="A7" s="4" t="s">
        <v>372</v>
      </c>
      <c r="B7" s="5" t="n">
        <v>166</v>
      </c>
      <c r="C7" s="8" t="n">
        <v>153.6</v>
      </c>
    </row>
    <row r="8" spans="1:3">
      <c r="A8" s="4" t="s">
        <v>373</v>
      </c>
    </row>
    <row r="9" spans="1:3">
      <c r="A9" s="3" t="s">
        <v>369</v>
      </c>
    </row>
    <row r="10" spans="1:3">
      <c r="A10" s="4" t="s">
        <v>372</v>
      </c>
      <c r="B10" s="7" t="n">
        <v>0.8</v>
      </c>
      <c r="C10" s="7" t="n">
        <v>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5"/>
  </cols>
  <sheetData>
    <row r="1" spans="1:2">
      <c r="A1" s="1" t="s">
        <v>374</v>
      </c>
      <c r="B1" s="2" t="s">
        <v>1</v>
      </c>
    </row>
    <row r="2" spans="1:2">
      <c r="B2" s="2" t="s">
        <v>2</v>
      </c>
    </row>
    <row r="3" spans="1:2">
      <c r="A3" s="4" t="s">
        <v>375</v>
      </c>
    </row>
    <row r="4" spans="1:2">
      <c r="A4" s="3" t="s">
        <v>376</v>
      </c>
    </row>
    <row r="5" spans="1:2">
      <c r="A5" s="4" t="s">
        <v>363</v>
      </c>
      <c r="B5" s="4" t="s">
        <v>377</v>
      </c>
    </row>
    <row r="6" spans="1:2">
      <c r="A6" s="4" t="s">
        <v>378</v>
      </c>
    </row>
    <row r="7" spans="1:2">
      <c r="A7" s="3" t="s">
        <v>376</v>
      </c>
    </row>
    <row r="8" spans="1:2">
      <c r="A8" s="4" t="s">
        <v>363</v>
      </c>
      <c r="B8" s="4" t="s">
        <v>379</v>
      </c>
    </row>
    <row r="9" spans="1:2">
      <c r="A9" s="4" t="s">
        <v>380</v>
      </c>
    </row>
    <row r="10" spans="1:2">
      <c r="A10" s="3" t="s">
        <v>376</v>
      </c>
    </row>
    <row r="11" spans="1:2">
      <c r="A11" s="4" t="s">
        <v>363</v>
      </c>
      <c r="B11" s="4" t="s">
        <v>340</v>
      </c>
    </row>
    <row r="12" spans="1:2">
      <c r="A12" s="4" t="s">
        <v>381</v>
      </c>
    </row>
    <row r="13" spans="1:2">
      <c r="A13" s="3" t="s">
        <v>376</v>
      </c>
    </row>
    <row r="14" spans="1:2">
      <c r="A14" s="4" t="s">
        <v>363</v>
      </c>
      <c r="B14" s="4" t="s">
        <v>367</v>
      </c>
    </row>
    <row r="15" spans="1:2">
      <c r="A15" s="4" t="s">
        <v>382</v>
      </c>
    </row>
    <row r="16" spans="1:2">
      <c r="A16" s="3" t="s">
        <v>376</v>
      </c>
    </row>
    <row r="17" spans="1:2">
      <c r="A17" s="4" t="s">
        <v>383</v>
      </c>
      <c r="B17"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v>
      </c>
      <c r="C1" s="2" t="s">
        <v>1</v>
      </c>
    </row>
    <row r="2" spans="1:5">
      <c r="C2" s="2" t="s">
        <v>2</v>
      </c>
      <c r="D2" s="2" t="s">
        <v>29</v>
      </c>
      <c r="E2" s="2" t="s">
        <v>68</v>
      </c>
    </row>
    <row r="3" spans="1:5">
      <c r="A3" s="3" t="s">
        <v>75</v>
      </c>
    </row>
    <row r="4" spans="1:5">
      <c r="A4" s="4" t="s">
        <v>76</v>
      </c>
      <c r="C4" s="7" t="n">
        <v>447.6</v>
      </c>
      <c r="D4" s="7" t="n">
        <v>446.5</v>
      </c>
      <c r="E4" s="6" t="n">
        <v>394</v>
      </c>
    </row>
    <row r="5" spans="1:5">
      <c r="A5" s="3" t="s">
        <v>77</v>
      </c>
    </row>
    <row r="6" spans="1:5">
      <c r="A6" s="4" t="s">
        <v>78</v>
      </c>
      <c r="C6" s="5" t="n">
        <v>30</v>
      </c>
      <c r="D6" s="8" t="n">
        <v>30.8</v>
      </c>
      <c r="E6" s="8" t="n">
        <v>26.4</v>
      </c>
    </row>
    <row r="7" spans="1:5">
      <c r="A7" s="4" t="s">
        <v>79</v>
      </c>
      <c r="C7" s="8" t="n">
        <v>17.1</v>
      </c>
      <c r="D7" s="8" t="n">
        <v>17.8</v>
      </c>
      <c r="E7" s="8" t="n">
        <v>18.3</v>
      </c>
    </row>
    <row r="8" spans="1:5">
      <c r="A8" s="4" t="s">
        <v>80</v>
      </c>
      <c r="B8" s="4" t="s">
        <v>35</v>
      </c>
      <c r="C8" s="8" t="n">
        <v>75.09999999999999</v>
      </c>
      <c r="D8" s="8" t="n">
        <v>72.5</v>
      </c>
      <c r="E8" s="8" t="n">
        <v>70.59999999999999</v>
      </c>
    </row>
    <row r="9" spans="1:5">
      <c r="A9" s="4" t="s">
        <v>81</v>
      </c>
      <c r="C9" s="8" t="n">
        <v>72.8</v>
      </c>
      <c r="D9" s="8" t="n">
        <v>72.3</v>
      </c>
      <c r="E9" s="8" t="n">
        <v>57.6</v>
      </c>
    </row>
    <row r="10" spans="1:5">
      <c r="A10" s="4" t="s">
        <v>82</v>
      </c>
      <c r="D10" s="8" t="n">
        <v>41.8</v>
      </c>
    </row>
    <row r="11" spans="1:5">
      <c r="A11" s="4" t="s">
        <v>83</v>
      </c>
      <c r="C11" s="8" t="n">
        <v>23.6</v>
      </c>
      <c r="D11" s="8" t="n">
        <v>21.4</v>
      </c>
      <c r="E11" s="8" t="n">
        <v>19.3</v>
      </c>
    </row>
    <row r="12" spans="1:5">
      <c r="A12" s="4" t="s">
        <v>84</v>
      </c>
      <c r="B12" s="4" t="s">
        <v>37</v>
      </c>
      <c r="C12" s="8" t="n">
        <v>20.2</v>
      </c>
      <c r="D12" s="8" t="n">
        <v>17.2</v>
      </c>
      <c r="E12" s="8" t="n">
        <v>10.2</v>
      </c>
    </row>
    <row r="13" spans="1:5">
      <c r="A13" s="4" t="s">
        <v>85</v>
      </c>
      <c r="C13" s="8" t="n">
        <v>35.8</v>
      </c>
      <c r="D13" s="8" t="n">
        <v>32.2</v>
      </c>
      <c r="E13" s="8" t="n">
        <v>32.4</v>
      </c>
    </row>
    <row r="14" spans="1:5">
      <c r="A14" s="4" t="s">
        <v>86</v>
      </c>
      <c r="C14" s="8" t="n">
        <v>274.6</v>
      </c>
      <c r="D14" s="5" t="n">
        <v>306</v>
      </c>
      <c r="E14" s="8" t="n">
        <v>234.8</v>
      </c>
    </row>
    <row r="15" spans="1:5">
      <c r="A15" s="4" t="s">
        <v>87</v>
      </c>
      <c r="C15" s="5" t="n">
        <v>173</v>
      </c>
      <c r="D15" s="8" t="n">
        <v>140.5</v>
      </c>
      <c r="E15" s="8" t="n">
        <v>159.2</v>
      </c>
    </row>
    <row r="16" spans="1:5">
      <c r="A16" s="3" t="s">
        <v>88</v>
      </c>
    </row>
    <row r="17" spans="1:5">
      <c r="A17" s="4" t="s">
        <v>89</v>
      </c>
      <c r="C17" s="5" t="n">
        <v>54</v>
      </c>
      <c r="D17" s="8" t="n">
        <v>52.2</v>
      </c>
      <c r="E17" s="8" t="n">
        <v>52.6</v>
      </c>
    </row>
    <row r="18" spans="1:5">
      <c r="A18" s="4" t="s">
        <v>90</v>
      </c>
      <c r="C18" s="8" t="n">
        <v>-0.9</v>
      </c>
      <c r="D18" s="8" t="n">
        <v>-1.1</v>
      </c>
      <c r="E18" s="8" t="n">
        <v>-1.3</v>
      </c>
    </row>
    <row r="19" spans="1:5">
      <c r="A19" s="4" t="s">
        <v>91</v>
      </c>
      <c r="D19" s="8" t="n">
        <v>1.6</v>
      </c>
      <c r="E19" s="5" t="n">
        <v>10</v>
      </c>
    </row>
    <row r="20" spans="1:5">
      <c r="A20" s="4" t="s">
        <v>92</v>
      </c>
      <c r="C20" s="8" t="n">
        <v>10.4</v>
      </c>
    </row>
    <row r="21" spans="1:5">
      <c r="A21" s="4" t="s">
        <v>93</v>
      </c>
      <c r="D21" s="8" t="n">
        <v>0.2</v>
      </c>
      <c r="E21" s="8" t="n">
        <v>0.8</v>
      </c>
    </row>
    <row r="22" spans="1:5">
      <c r="A22" s="4" t="s">
        <v>86</v>
      </c>
      <c r="C22" s="8" t="n">
        <v>63.5</v>
      </c>
      <c r="D22" s="8" t="n">
        <v>52.9</v>
      </c>
      <c r="E22" s="8" t="n">
        <v>62.1</v>
      </c>
    </row>
    <row r="23" spans="1:5">
      <c r="A23" s="4" t="s">
        <v>94</v>
      </c>
      <c r="C23" s="8" t="n">
        <v>109.5</v>
      </c>
      <c r="D23" s="8" t="n">
        <v>87.59999999999999</v>
      </c>
      <c r="E23" s="8" t="n">
        <v>97.09999999999999</v>
      </c>
    </row>
    <row r="24" spans="1:5">
      <c r="A24" s="4" t="s">
        <v>95</v>
      </c>
      <c r="C24" s="8" t="n">
        <v>0.2</v>
      </c>
      <c r="D24" s="8" t="n">
        <v>0.1</v>
      </c>
      <c r="E24" s="8" t="n">
        <v>0.8</v>
      </c>
    </row>
    <row r="25" spans="1:5">
      <c r="A25" s="4" t="s">
        <v>96</v>
      </c>
      <c r="C25" s="7" t="n">
        <v>109.3</v>
      </c>
      <c r="D25" s="7" t="n">
        <v>87.5</v>
      </c>
      <c r="E25" s="7" t="n">
        <v>96.3</v>
      </c>
    </row>
    <row r="26" spans="1:5"/>
    <row r="27" spans="1:5">
      <c r="A27" s="4" t="s">
        <v>35</v>
      </c>
      <c r="B27" s="4" t="s">
        <v>97</v>
      </c>
    </row>
    <row r="28" spans="1:5">
      <c r="A28" s="4" t="s">
        <v>37</v>
      </c>
      <c r="B28" s="4" t="s">
        <v>98</v>
      </c>
    </row>
  </sheetData>
  <mergeCells count="5">
    <mergeCell ref="A1:B2"/>
    <mergeCell ref="C1:E1"/>
    <mergeCell ref="A26:D26"/>
    <mergeCell ref="B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v>
      </c>
      <c r="D1" s="2" t="s">
        <v>29</v>
      </c>
    </row>
    <row r="2" spans="1:4">
      <c r="A2" s="3" t="s">
        <v>386</v>
      </c>
    </row>
    <row r="3" spans="1:4">
      <c r="A3" s="4" t="s">
        <v>44</v>
      </c>
      <c r="B3" s="4" t="s">
        <v>35</v>
      </c>
      <c r="C3" s="7" t="n">
        <v>5.6</v>
      </c>
      <c r="D3" s="7" t="n">
        <v>4.2</v>
      </c>
    </row>
    <row r="4" spans="1:4">
      <c r="A4" s="4" t="s">
        <v>387</v>
      </c>
      <c r="C4" s="8" t="n">
        <v>6.6</v>
      </c>
      <c r="D4" s="8" t="n">
        <v>5.4</v>
      </c>
    </row>
    <row r="5" spans="1:4">
      <c r="A5" s="4" t="s">
        <v>388</v>
      </c>
    </row>
    <row r="6" spans="1:4">
      <c r="A6" s="3" t="s">
        <v>386</v>
      </c>
    </row>
    <row r="7" spans="1:4">
      <c r="A7" s="4" t="s">
        <v>389</v>
      </c>
      <c r="B7" s="4" t="s">
        <v>37</v>
      </c>
      <c r="C7" s="6" t="n">
        <v>1</v>
      </c>
      <c r="D7" s="7" t="n">
        <v>1.2</v>
      </c>
    </row>
    <row r="8" spans="1:4"/>
    <row r="9" spans="1:4">
      <c r="A9" s="4" t="s">
        <v>35</v>
      </c>
      <c r="B9" s="4" t="s">
        <v>390</v>
      </c>
    </row>
    <row r="10" spans="1:4">
      <c r="A10" s="4" t="s">
        <v>37</v>
      </c>
      <c r="B10" s="4" t="s">
        <v>391</v>
      </c>
    </row>
  </sheetData>
  <mergeCells count="4">
    <mergeCell ref="A1:B1"/>
    <mergeCell ref="A8:C8"/>
    <mergeCell ref="B9:C9"/>
    <mergeCell ref="B10:C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29</v>
      </c>
    </row>
    <row r="3" spans="1:3">
      <c r="A3" s="4" t="s">
        <v>364</v>
      </c>
    </row>
    <row r="4" spans="1:3">
      <c r="A4" s="3" t="s">
        <v>386</v>
      </c>
    </row>
    <row r="5" spans="1:3">
      <c r="A5" s="4" t="s">
        <v>393</v>
      </c>
      <c r="B5" s="4" t="s">
        <v>394</v>
      </c>
      <c r="C5" s="4" t="s">
        <v>3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29</v>
      </c>
      <c r="D2" s="2" t="s">
        <v>68</v>
      </c>
    </row>
    <row r="3" spans="1:4">
      <c r="A3" s="3" t="s">
        <v>168</v>
      </c>
    </row>
    <row r="4" spans="1:4">
      <c r="A4" s="4" t="s">
        <v>396</v>
      </c>
      <c r="B4" s="7" t="n">
        <v>12.9</v>
      </c>
      <c r="C4" s="7" t="n">
        <v>15.5</v>
      </c>
      <c r="D4" s="7" t="n">
        <v>17.7</v>
      </c>
    </row>
    <row r="5" spans="1:4">
      <c r="A5" s="4" t="s">
        <v>397</v>
      </c>
      <c r="B5" s="8" t="n">
        <v>4.8</v>
      </c>
      <c r="D5" s="8" t="n">
        <v>0.6</v>
      </c>
    </row>
    <row r="6" spans="1:4">
      <c r="A6" s="4" t="s">
        <v>130</v>
      </c>
      <c r="B6" s="8" t="n">
        <v>-2.6</v>
      </c>
      <c r="C6" s="8" t="n">
        <v>-2.6</v>
      </c>
      <c r="D6" s="8" t="n">
        <v>-2.8</v>
      </c>
    </row>
    <row r="7" spans="1:4">
      <c r="A7" s="4" t="s">
        <v>398</v>
      </c>
      <c r="B7" s="8" t="n">
        <v>-2.5</v>
      </c>
    </row>
    <row r="8" spans="1:4">
      <c r="A8" s="4" t="s">
        <v>399</v>
      </c>
      <c r="B8" s="7" t="n">
        <v>12.6</v>
      </c>
      <c r="C8" s="7" t="n">
        <v>12.9</v>
      </c>
      <c r="D8" s="7" t="n">
        <v>15.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9</v>
      </c>
    </row>
    <row r="2" spans="1:3">
      <c r="A2" s="3" t="s">
        <v>376</v>
      </c>
    </row>
    <row r="3" spans="1:3">
      <c r="A3" s="4" t="s">
        <v>401</v>
      </c>
      <c r="B3" s="7" t="n">
        <v>-64.09999999999999</v>
      </c>
      <c r="C3" s="7" t="n">
        <v>-64.09999999999999</v>
      </c>
    </row>
    <row r="4" spans="1:3">
      <c r="A4" s="4" t="s">
        <v>402</v>
      </c>
      <c r="B4" s="8" t="n">
        <v>25.9</v>
      </c>
      <c r="C4" s="8" t="n">
        <v>16.4</v>
      </c>
    </row>
    <row r="5" spans="1:3">
      <c r="A5" s="4" t="s">
        <v>403</v>
      </c>
      <c r="B5" s="8" t="n">
        <v>3.7</v>
      </c>
      <c r="C5" s="8" t="n">
        <v>8.699999999999999</v>
      </c>
    </row>
    <row r="6" spans="1:3">
      <c r="A6" s="4" t="s">
        <v>404</v>
      </c>
      <c r="B6" s="8" t="n">
        <v>29.6</v>
      </c>
      <c r="C6" s="8" t="n">
        <v>25.1</v>
      </c>
    </row>
    <row r="7" spans="1:3">
      <c r="A7" s="4" t="s">
        <v>405</v>
      </c>
    </row>
    <row r="8" spans="1:3">
      <c r="A8" s="3" t="s">
        <v>376</v>
      </c>
    </row>
    <row r="9" spans="1:3">
      <c r="A9" s="4" t="s">
        <v>406</v>
      </c>
      <c r="B9" s="8" t="n">
        <v>86.59999999999999</v>
      </c>
      <c r="C9" s="8" t="n">
        <v>77.09999999999999</v>
      </c>
    </row>
    <row r="10" spans="1:3">
      <c r="A10" s="4" t="s">
        <v>382</v>
      </c>
    </row>
    <row r="11" spans="1:3">
      <c r="A11" s="3" t="s">
        <v>376</v>
      </c>
    </row>
    <row r="12" spans="1:3">
      <c r="A12" s="4" t="s">
        <v>406</v>
      </c>
      <c r="B12" s="7" t="n">
        <v>3.4</v>
      </c>
      <c r="C12" s="7" t="n">
        <v>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07</v>
      </c>
      <c r="B1" s="2" t="s">
        <v>1</v>
      </c>
    </row>
    <row r="2" spans="1:4">
      <c r="B2" s="2" t="s">
        <v>2</v>
      </c>
      <c r="C2" s="2" t="s">
        <v>29</v>
      </c>
      <c r="D2" s="2" t="s">
        <v>68</v>
      </c>
    </row>
    <row r="3" spans="1:4">
      <c r="A3" s="3" t="s">
        <v>171</v>
      </c>
    </row>
    <row r="4" spans="1:4">
      <c r="A4" s="4" t="s">
        <v>327</v>
      </c>
      <c r="B4" s="7" t="n">
        <v>8.6</v>
      </c>
      <c r="C4" s="7" t="n">
        <v>9.6</v>
      </c>
      <c r="D4" s="7" t="n">
        <v>1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s>
  <sheetData>
    <row r="1" spans="1:4">
      <c r="A1" s="1" t="s">
        <v>408</v>
      </c>
      <c r="B1" s="2" t="s">
        <v>1</v>
      </c>
    </row>
    <row r="2" spans="1:4">
      <c r="B2" s="2" t="s">
        <v>2</v>
      </c>
      <c r="C2" s="2" t="s">
        <v>29</v>
      </c>
      <c r="D2" s="2" t="s">
        <v>68</v>
      </c>
    </row>
    <row r="3" spans="1:4">
      <c r="A3" s="3" t="s">
        <v>409</v>
      </c>
    </row>
    <row r="4" spans="1:4">
      <c r="A4" s="4" t="s">
        <v>410</v>
      </c>
      <c r="B4" s="7" t="n">
        <v>560.5</v>
      </c>
      <c r="C4" s="7" t="n">
        <v>566.7</v>
      </c>
      <c r="D4" s="7" t="n">
        <v>488.6</v>
      </c>
    </row>
    <row r="5" spans="1:4">
      <c r="A5" s="4" t="s">
        <v>411</v>
      </c>
      <c r="B5" s="6" t="n">
        <v>27</v>
      </c>
      <c r="C5" s="7" t="n">
        <v>22.6</v>
      </c>
      <c r="D5" s="7" t="n">
        <v>20.6</v>
      </c>
    </row>
    <row r="6" spans="1:4">
      <c r="A6" s="4" t="s">
        <v>412</v>
      </c>
    </row>
    <row r="7" spans="1:4">
      <c r="A7" s="3" t="s">
        <v>409</v>
      </c>
    </row>
    <row r="8" spans="1:4">
      <c r="A8" s="4" t="s">
        <v>413</v>
      </c>
      <c r="B8" s="4" t="s">
        <v>414</v>
      </c>
      <c r="C8" s="4" t="s">
        <v>415</v>
      </c>
    </row>
    <row r="9" spans="1:4">
      <c r="A9" s="4" t="s">
        <v>416</v>
      </c>
    </row>
    <row r="10" spans="1:4">
      <c r="A10" s="3" t="s">
        <v>409</v>
      </c>
    </row>
    <row r="11" spans="1:4">
      <c r="A11" s="4" t="s">
        <v>410</v>
      </c>
      <c r="B11" s="7" t="n">
        <v>30.6</v>
      </c>
      <c r="C11" s="7" t="n">
        <v>30.8</v>
      </c>
    </row>
    <row r="12" spans="1:4">
      <c r="A12" s="4" t="s">
        <v>413</v>
      </c>
      <c r="B12" s="4" t="s">
        <v>417</v>
      </c>
      <c r="C12" s="4" t="s">
        <v>418</v>
      </c>
    </row>
    <row r="13" spans="1:4">
      <c r="A13" s="4" t="s">
        <v>419</v>
      </c>
    </row>
    <row r="14" spans="1:4">
      <c r="A14" s="3" t="s">
        <v>409</v>
      </c>
    </row>
    <row r="15" spans="1:4">
      <c r="A15" s="4" t="s">
        <v>410</v>
      </c>
      <c r="B15" s="7" t="n">
        <v>529.9</v>
      </c>
      <c r="C15" s="7" t="n">
        <v>535.9</v>
      </c>
    </row>
    <row r="16" spans="1:4">
      <c r="A16" s="4" t="s">
        <v>360</v>
      </c>
    </row>
    <row r="17" spans="1:4">
      <c r="A17" s="3" t="s">
        <v>409</v>
      </c>
    </row>
    <row r="18" spans="1:4">
      <c r="A18" s="4" t="s">
        <v>420</v>
      </c>
      <c r="B18" s="4" t="s">
        <v>421</v>
      </c>
    </row>
    <row r="19" spans="1:4">
      <c r="A19" s="4" t="s">
        <v>364</v>
      </c>
    </row>
    <row r="20" spans="1:4">
      <c r="A20" s="3" t="s">
        <v>409</v>
      </c>
    </row>
    <row r="21" spans="1:4">
      <c r="A21" s="4" t="s">
        <v>420</v>
      </c>
      <c r="B21" s="4" t="s">
        <v>4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23</v>
      </c>
      <c r="C1" s="2" t="s">
        <v>1</v>
      </c>
    </row>
    <row r="2" spans="1:7">
      <c r="C2" s="2" t="s">
        <v>2</v>
      </c>
      <c r="E2" s="2" t="s">
        <v>29</v>
      </c>
      <c r="G2" s="2" t="s">
        <v>68</v>
      </c>
    </row>
    <row r="3" spans="1:7">
      <c r="A3" s="3" t="s">
        <v>174</v>
      </c>
    </row>
    <row r="4" spans="1:7">
      <c r="A4" s="4" t="s">
        <v>424</v>
      </c>
      <c r="C4" s="7" t="n">
        <v>658.6</v>
      </c>
      <c r="E4" s="7" t="n">
        <v>557.9</v>
      </c>
    </row>
    <row r="5" spans="1:7">
      <c r="A5" s="4" t="s">
        <v>425</v>
      </c>
      <c r="C5" s="8" t="n">
        <v>-91.90000000000001</v>
      </c>
      <c r="E5" s="8" t="n">
        <v>-69.3</v>
      </c>
    </row>
    <row r="6" spans="1:7">
      <c r="A6" s="4" t="s">
        <v>426</v>
      </c>
      <c r="C6" s="8" t="n">
        <v>566.7</v>
      </c>
      <c r="E6" s="8" t="n">
        <v>488.6</v>
      </c>
    </row>
    <row r="7" spans="1:7">
      <c r="A7" s="4" t="s">
        <v>427</v>
      </c>
      <c r="C7" s="8" t="n">
        <v>23.4</v>
      </c>
      <c r="D7" s="4" t="s">
        <v>35</v>
      </c>
      <c r="E7" s="8" t="n">
        <v>103.4</v>
      </c>
      <c r="F7" s="4" t="s">
        <v>37</v>
      </c>
    </row>
    <row r="8" spans="1:7">
      <c r="A8" s="4" t="s">
        <v>428</v>
      </c>
      <c r="C8" s="5" t="n">
        <v>-27</v>
      </c>
      <c r="E8" s="8" t="n">
        <v>-22.6</v>
      </c>
      <c r="G8" s="7" t="n">
        <v>-20.6</v>
      </c>
    </row>
    <row r="9" spans="1:7">
      <c r="A9" s="4" t="s">
        <v>429</v>
      </c>
      <c r="B9" s="4" t="s">
        <v>430</v>
      </c>
      <c r="C9" s="8" t="n">
        <v>-2.6</v>
      </c>
      <c r="E9" s="8" t="n">
        <v>-2.7</v>
      </c>
    </row>
    <row r="10" spans="1:7">
      <c r="A10" s="4" t="s">
        <v>431</v>
      </c>
      <c r="C10" s="8" t="n">
        <v>679.4</v>
      </c>
      <c r="E10" s="8" t="n">
        <v>658.6</v>
      </c>
      <c r="G10" s="8" t="n">
        <v>557.9</v>
      </c>
    </row>
    <row r="11" spans="1:7">
      <c r="A11" s="4" t="s">
        <v>432</v>
      </c>
      <c r="C11" s="8" t="n">
        <v>-118.9</v>
      </c>
      <c r="E11" s="8" t="n">
        <v>-91.90000000000001</v>
      </c>
      <c r="G11" s="8" t="n">
        <v>-69.3</v>
      </c>
    </row>
    <row r="12" spans="1:7">
      <c r="A12" s="4" t="s">
        <v>433</v>
      </c>
      <c r="C12" s="7" t="n">
        <v>560.5</v>
      </c>
      <c r="E12" s="7" t="n">
        <v>566.7</v>
      </c>
      <c r="G12" s="7" t="n">
        <v>488.6</v>
      </c>
    </row>
    <row r="13" spans="1:7"/>
    <row r="14" spans="1:7">
      <c r="A14" s="4" t="s">
        <v>35</v>
      </c>
      <c r="B14" s="4" t="s">
        <v>434</v>
      </c>
    </row>
    <row r="15" spans="1:7">
      <c r="A15" s="4" t="s">
        <v>37</v>
      </c>
      <c r="B15" s="4" t="s">
        <v>435</v>
      </c>
    </row>
    <row r="16" spans="1:7">
      <c r="A16" s="4" t="s">
        <v>430</v>
      </c>
      <c r="B16" s="4" t="s">
        <v>436</v>
      </c>
    </row>
  </sheetData>
  <mergeCells count="8">
    <mergeCell ref="A1:B2"/>
    <mergeCell ref="C1:G1"/>
    <mergeCell ref="C2:D2"/>
    <mergeCell ref="E2:F2"/>
    <mergeCell ref="A13:F13"/>
    <mergeCell ref="B14:F14"/>
    <mergeCell ref="B15:F15"/>
    <mergeCell ref="B16:F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37</v>
      </c>
      <c r="B1" s="2" t="s">
        <v>438</v>
      </c>
      <c r="C1" s="2" t="s">
        <v>439</v>
      </c>
      <c r="E1" s="2" t="s">
        <v>1</v>
      </c>
    </row>
    <row r="2" spans="1:7">
      <c r="B2" s="2" t="s">
        <v>29</v>
      </c>
      <c r="C2" s="2" t="s">
        <v>440</v>
      </c>
      <c r="D2" s="2" t="s">
        <v>441</v>
      </c>
      <c r="E2" s="2" t="s">
        <v>2</v>
      </c>
      <c r="F2" s="2" t="s">
        <v>29</v>
      </c>
      <c r="G2" s="2" t="s">
        <v>68</v>
      </c>
    </row>
    <row r="3" spans="1:7">
      <c r="A3" s="3" t="s">
        <v>409</v>
      </c>
    </row>
    <row r="4" spans="1:7">
      <c r="A4" s="4" t="s">
        <v>442</v>
      </c>
      <c r="C4" s="5" t="n">
        <v>1416515</v>
      </c>
      <c r="D4" s="5" t="n">
        <v>2160915</v>
      </c>
    </row>
    <row r="5" spans="1:7">
      <c r="A5" s="4" t="s">
        <v>443</v>
      </c>
      <c r="C5" s="7" t="n">
        <v>21.1</v>
      </c>
      <c r="D5" s="7" t="n">
        <v>31.4</v>
      </c>
    </row>
    <row r="6" spans="1:7">
      <c r="A6" s="4" t="s">
        <v>444</v>
      </c>
      <c r="E6" s="7" t="n">
        <v>2.3</v>
      </c>
      <c r="F6" s="7" t="n">
        <v>2.7</v>
      </c>
      <c r="G6" s="6" t="n">
        <v>3</v>
      </c>
    </row>
    <row r="7" spans="1:7">
      <c r="A7" s="4" t="s">
        <v>445</v>
      </c>
      <c r="E7" s="8" t="n">
        <v>2.4</v>
      </c>
      <c r="F7" s="8" t="n">
        <v>2.6</v>
      </c>
      <c r="G7" s="7" t="n">
        <v>2.1</v>
      </c>
    </row>
    <row r="8" spans="1:7">
      <c r="A8" s="4" t="s">
        <v>358</v>
      </c>
    </row>
    <row r="9" spans="1:7">
      <c r="A9" s="3" t="s">
        <v>409</v>
      </c>
    </row>
    <row r="10" spans="1:7">
      <c r="A10" s="4" t="s">
        <v>442</v>
      </c>
      <c r="B10" s="5" t="n">
        <v>4399324</v>
      </c>
    </row>
    <row r="11" spans="1:7">
      <c r="A11" s="4" t="s">
        <v>443</v>
      </c>
      <c r="B11" s="7" t="n">
        <v>69.3</v>
      </c>
    </row>
    <row r="12" spans="1:7">
      <c r="A12" s="4" t="s">
        <v>446</v>
      </c>
    </row>
    <row r="13" spans="1:7">
      <c r="A13" s="3" t="s">
        <v>409</v>
      </c>
    </row>
    <row r="14" spans="1:7">
      <c r="A14" s="4" t="s">
        <v>443</v>
      </c>
      <c r="E14" s="8" t="n">
        <v>-2.6</v>
      </c>
      <c r="F14" s="8" t="n">
        <v>-2.7</v>
      </c>
    </row>
    <row r="15" spans="1:7">
      <c r="A15" s="4" t="s">
        <v>445</v>
      </c>
      <c r="E15" s="7" t="n">
        <v>2.4</v>
      </c>
      <c r="F15" s="7" t="n">
        <v>2.6</v>
      </c>
    </row>
  </sheetData>
  <mergeCells count="3">
    <mergeCell ref="A1:A2"/>
    <mergeCell ref="C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174</v>
      </c>
    </row>
    <row r="3" spans="1:2">
      <c r="A3" s="5" t="n">
        <v>2017</v>
      </c>
      <c r="B3" s="7" t="n">
        <v>27.6</v>
      </c>
    </row>
    <row r="4" spans="1:2">
      <c r="A4" s="5" t="n">
        <v>2018</v>
      </c>
      <c r="B4" s="8" t="n">
        <v>27.6</v>
      </c>
    </row>
    <row r="5" spans="1:2">
      <c r="A5" s="5" t="n">
        <v>2019</v>
      </c>
      <c r="B5" s="8" t="n">
        <v>27.3</v>
      </c>
    </row>
    <row r="6" spans="1:2">
      <c r="A6" s="5" t="n">
        <v>2020</v>
      </c>
      <c r="B6" s="8" t="n">
        <v>27.3</v>
      </c>
    </row>
    <row r="7" spans="1:2">
      <c r="A7" s="5" t="n">
        <v>2021</v>
      </c>
      <c r="B7" s="7" t="n">
        <v>2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9</v>
      </c>
      <c r="B1" s="2" t="s">
        <v>2</v>
      </c>
      <c r="C1" s="2" t="s">
        <v>29</v>
      </c>
    </row>
    <row r="2" spans="1:3">
      <c r="A2" s="3" t="s">
        <v>177</v>
      </c>
    </row>
    <row r="3" spans="1:3">
      <c r="A3" s="4" t="s">
        <v>450</v>
      </c>
      <c r="B3" s="7" t="n">
        <v>4.6</v>
      </c>
      <c r="C3" s="7" t="n">
        <v>3.4</v>
      </c>
    </row>
    <row r="4" spans="1:3">
      <c r="A4" s="4" t="s">
        <v>451</v>
      </c>
      <c r="B4" s="8" t="n">
        <v>11.3</v>
      </c>
      <c r="C4" s="8" t="n">
        <v>12.5</v>
      </c>
    </row>
    <row r="5" spans="1:3">
      <c r="A5" s="4" t="s">
        <v>452</v>
      </c>
      <c r="B5" s="8" t="n">
        <v>1.8</v>
      </c>
      <c r="C5" s="8" t="n">
        <v>2.1</v>
      </c>
    </row>
    <row r="6" spans="1:3">
      <c r="A6" s="4" t="s">
        <v>453</v>
      </c>
      <c r="B6" s="8" t="n">
        <v>1.3</v>
      </c>
      <c r="C6" s="8" t="n">
        <v>0.9</v>
      </c>
    </row>
    <row r="7" spans="1:3">
      <c r="A7" s="4" t="s">
        <v>454</v>
      </c>
      <c r="B7" s="6" t="n">
        <v>19</v>
      </c>
      <c r="C7" s="7" t="n">
        <v>1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9</v>
      </c>
      <c r="B1" s="2" t="s">
        <v>1</v>
      </c>
    </row>
    <row r="2" spans="1:4">
      <c r="B2" s="2" t="s">
        <v>2</v>
      </c>
      <c r="C2" s="2" t="s">
        <v>29</v>
      </c>
      <c r="D2" s="2" t="s">
        <v>68</v>
      </c>
    </row>
    <row r="3" spans="1:4">
      <c r="A3" s="3" t="s">
        <v>75</v>
      </c>
    </row>
    <row r="4" spans="1:4">
      <c r="A4" s="4" t="s">
        <v>100</v>
      </c>
      <c r="B4" s="7" t="n">
        <v>29.1</v>
      </c>
      <c r="C4" s="7" t="n">
        <v>30.2</v>
      </c>
      <c r="D4" s="7" t="n">
        <v>3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16"/>
  </cols>
  <sheetData>
    <row r="1" spans="1:2">
      <c r="A1" s="1" t="s">
        <v>455</v>
      </c>
      <c r="B1" s="2" t="s">
        <v>1</v>
      </c>
    </row>
    <row r="2" spans="1:2">
      <c r="B2" s="2" t="s">
        <v>2</v>
      </c>
    </row>
    <row r="3" spans="1:2">
      <c r="A3" s="4" t="s">
        <v>109</v>
      </c>
    </row>
    <row r="4" spans="1:2">
      <c r="A4" s="3" t="s">
        <v>456</v>
      </c>
    </row>
    <row r="5" spans="1:2">
      <c r="A5" s="4" t="s">
        <v>457</v>
      </c>
      <c r="B5"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7"/>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14"/>
  </cols>
  <sheetData>
    <row r="1" spans="1:12">
      <c r="A1" s="1" t="s">
        <v>459</v>
      </c>
      <c r="C1" s="2" t="s">
        <v>312</v>
      </c>
      <c r="D1" s="2" t="s">
        <v>460</v>
      </c>
      <c r="E1" s="2" t="s">
        <v>461</v>
      </c>
      <c r="F1" s="2" t="s">
        <v>462</v>
      </c>
      <c r="G1" s="2" t="s">
        <v>463</v>
      </c>
      <c r="H1" s="2" t="s">
        <v>464</v>
      </c>
      <c r="I1" s="2" t="s">
        <v>463</v>
      </c>
      <c r="J1" s="2" t="s">
        <v>465</v>
      </c>
      <c r="K1" s="2" t="s">
        <v>316</v>
      </c>
      <c r="L1" s="2" t="s">
        <v>466</v>
      </c>
    </row>
    <row r="2" spans="1:12">
      <c r="A2" s="3" t="s">
        <v>467</v>
      </c>
    </row>
    <row r="3" spans="1:12">
      <c r="A3" s="4" t="s">
        <v>468</v>
      </c>
      <c r="G3" s="4" t="s">
        <v>469</v>
      </c>
      <c r="H3" s="4" t="s">
        <v>469</v>
      </c>
    </row>
    <row r="4" spans="1:12">
      <c r="A4" s="4" t="s">
        <v>321</v>
      </c>
      <c r="I4" s="6" t="n">
        <v>15000000</v>
      </c>
    </row>
    <row r="5" spans="1:12">
      <c r="A5" s="4" t="s">
        <v>82</v>
      </c>
      <c r="I5" s="5" t="n">
        <v>41800000</v>
      </c>
    </row>
    <row r="6" spans="1:12">
      <c r="A6" s="4" t="s">
        <v>470</v>
      </c>
      <c r="F6" s="6" t="n">
        <v>25500000</v>
      </c>
    </row>
    <row r="7" spans="1:12">
      <c r="A7" s="4" t="s">
        <v>471</v>
      </c>
      <c r="D7" s="6" t="n">
        <v>32400000</v>
      </c>
      <c r="G7" s="6" t="n">
        <v>32400000</v>
      </c>
      <c r="H7" s="6" t="n">
        <v>39900000</v>
      </c>
      <c r="I7" s="5" t="n">
        <v>32400000</v>
      </c>
    </row>
    <row r="8" spans="1:12">
      <c r="A8" s="4" t="s">
        <v>472</v>
      </c>
      <c r="H8" s="5" t="n">
        <v>13900000</v>
      </c>
    </row>
    <row r="9" spans="1:12">
      <c r="A9" s="4" t="s">
        <v>132</v>
      </c>
      <c r="H9" s="5" t="n">
        <v>200000</v>
      </c>
      <c r="I9" s="5" t="n">
        <v>200000</v>
      </c>
    </row>
    <row r="10" spans="1:12">
      <c r="A10" s="4" t="s">
        <v>79</v>
      </c>
      <c r="H10" s="5" t="n">
        <v>17100000</v>
      </c>
      <c r="I10" s="5" t="n">
        <v>17800000</v>
      </c>
      <c r="J10" s="6" t="n">
        <v>18300000</v>
      </c>
    </row>
    <row r="11" spans="1:12">
      <c r="A11" s="4" t="s">
        <v>388</v>
      </c>
    </row>
    <row r="12" spans="1:12">
      <c r="A12" s="3" t="s">
        <v>467</v>
      </c>
    </row>
    <row r="13" spans="1:12">
      <c r="A13" s="4" t="s">
        <v>473</v>
      </c>
      <c r="K13" s="4" t="s">
        <v>474</v>
      </c>
    </row>
    <row r="14" spans="1:12">
      <c r="A14" s="4" t="s">
        <v>389</v>
      </c>
      <c r="B14" s="4" t="s">
        <v>35</v>
      </c>
      <c r="D14" s="5" t="n">
        <v>1200000</v>
      </c>
      <c r="G14" s="5" t="n">
        <v>1200000</v>
      </c>
      <c r="H14" s="5" t="n">
        <v>1000000</v>
      </c>
      <c r="I14" s="5" t="n">
        <v>1200000</v>
      </c>
    </row>
    <row r="15" spans="1:12">
      <c r="A15" s="4" t="s">
        <v>132</v>
      </c>
      <c r="H15" s="5" t="n">
        <v>200000</v>
      </c>
      <c r="I15" s="5" t="n">
        <v>200000</v>
      </c>
      <c r="J15" s="5" t="n">
        <v>0</v>
      </c>
    </row>
    <row r="16" spans="1:12">
      <c r="A16" s="4" t="s">
        <v>475</v>
      </c>
      <c r="H16" s="5" t="n">
        <v>0</v>
      </c>
      <c r="I16" s="5" t="n">
        <v>100000</v>
      </c>
      <c r="J16" s="5" t="n">
        <v>200000</v>
      </c>
    </row>
    <row r="17" spans="1:12">
      <c r="A17" s="4" t="s">
        <v>109</v>
      </c>
    </row>
    <row r="18" spans="1:12">
      <c r="A18" s="3" t="s">
        <v>467</v>
      </c>
    </row>
    <row r="19" spans="1:12">
      <c r="A19" s="4" t="s">
        <v>470</v>
      </c>
      <c r="F19" s="5" t="n">
        <v>14000000</v>
      </c>
    </row>
    <row r="20" spans="1:12">
      <c r="A20" s="4" t="s">
        <v>471</v>
      </c>
      <c r="H20" s="5" t="n">
        <v>39900000</v>
      </c>
    </row>
    <row r="21" spans="1:12">
      <c r="A21" s="4" t="s">
        <v>472</v>
      </c>
      <c r="H21" s="6" t="n">
        <v>13900000</v>
      </c>
    </row>
    <row r="22" spans="1:12">
      <c r="A22" s="4" t="s">
        <v>476</v>
      </c>
    </row>
    <row r="23" spans="1:12">
      <c r="A23" s="3" t="s">
        <v>467</v>
      </c>
    </row>
    <row r="24" spans="1:12">
      <c r="A24" s="4" t="s">
        <v>472</v>
      </c>
      <c r="K24" s="6" t="n">
        <v>25000000</v>
      </c>
    </row>
    <row r="25" spans="1:12">
      <c r="A25" s="4" t="s">
        <v>477</v>
      </c>
      <c r="K25" s="4" t="s">
        <v>478</v>
      </c>
    </row>
    <row r="26" spans="1:12">
      <c r="A26" s="4" t="s">
        <v>479</v>
      </c>
    </row>
    <row r="27" spans="1:12">
      <c r="A27" s="3" t="s">
        <v>467</v>
      </c>
    </row>
    <row r="28" spans="1:12">
      <c r="A28" s="4" t="s">
        <v>480</v>
      </c>
      <c r="H28" s="4" t="s">
        <v>481</v>
      </c>
    </row>
    <row r="29" spans="1:12">
      <c r="A29" s="4" t="s">
        <v>482</v>
      </c>
    </row>
    <row r="30" spans="1:12">
      <c r="A30" s="3" t="s">
        <v>467</v>
      </c>
    </row>
    <row r="31" spans="1:12">
      <c r="A31" s="4" t="s">
        <v>483</v>
      </c>
      <c r="E31" s="6" t="n">
        <v>0</v>
      </c>
    </row>
    <row r="32" spans="1:12">
      <c r="A32" s="4" t="s">
        <v>471</v>
      </c>
      <c r="D32" s="5" t="n">
        <v>25200000</v>
      </c>
      <c r="G32" s="5" t="n">
        <v>25200000</v>
      </c>
      <c r="H32" s="6" t="n">
        <v>30900000</v>
      </c>
      <c r="I32" s="5" t="n">
        <v>25200000</v>
      </c>
    </row>
    <row r="33" spans="1:12">
      <c r="A33" s="4" t="s">
        <v>358</v>
      </c>
    </row>
    <row r="34" spans="1:12">
      <c r="A34" s="3" t="s">
        <v>467</v>
      </c>
    </row>
    <row r="35" spans="1:12">
      <c r="A35" s="4" t="s">
        <v>471</v>
      </c>
      <c r="D35" s="6" t="n">
        <v>10200000</v>
      </c>
      <c r="G35" s="5" t="n">
        <v>10200000</v>
      </c>
      <c r="H35" s="6" t="n">
        <v>12300000</v>
      </c>
      <c r="I35" s="5" t="n">
        <v>10200000</v>
      </c>
    </row>
    <row r="36" spans="1:12">
      <c r="A36" s="4" t="s">
        <v>484</v>
      </c>
      <c r="D36" s="5" t="n">
        <v>200000</v>
      </c>
    </row>
    <row r="37" spans="1:12">
      <c r="A37" s="4" t="s">
        <v>485</v>
      </c>
      <c r="H37" s="5" t="n">
        <v>24</v>
      </c>
    </row>
    <row r="38" spans="1:12">
      <c r="A38" s="4" t="s">
        <v>486</v>
      </c>
      <c r="H38" s="5" t="n">
        <v>384</v>
      </c>
    </row>
    <row r="39" spans="1:12">
      <c r="A39" s="4" t="s">
        <v>487</v>
      </c>
      <c r="H39" s="5" t="n">
        <v>7</v>
      </c>
    </row>
    <row r="40" spans="1:12">
      <c r="A40" s="4" t="s">
        <v>488</v>
      </c>
      <c r="H40" s="5" t="n">
        <v>17</v>
      </c>
    </row>
    <row r="41" spans="1:12">
      <c r="A41" s="4" t="s">
        <v>489</v>
      </c>
      <c r="H41" s="4" t="s">
        <v>422</v>
      </c>
    </row>
    <row r="42" spans="1:12">
      <c r="A42" s="4" t="s">
        <v>490</v>
      </c>
      <c r="H42" s="5" t="n">
        <v>15</v>
      </c>
    </row>
    <row r="43" spans="1:12">
      <c r="A43" s="4" t="s">
        <v>491</v>
      </c>
      <c r="H43" s="5" t="n">
        <v>15</v>
      </c>
    </row>
    <row r="44" spans="1:12">
      <c r="A44" s="4" t="s">
        <v>492</v>
      </c>
    </row>
    <row r="45" spans="1:12">
      <c r="A45" s="3" t="s">
        <v>467</v>
      </c>
    </row>
    <row r="46" spans="1:12">
      <c r="A46" s="4" t="s">
        <v>473</v>
      </c>
      <c r="K46" s="4" t="s">
        <v>493</v>
      </c>
    </row>
    <row r="47" spans="1:12">
      <c r="A47" s="4" t="s">
        <v>472</v>
      </c>
      <c r="K47" s="6" t="n">
        <v>8300000</v>
      </c>
    </row>
    <row r="48" spans="1:12">
      <c r="A48" s="4" t="s">
        <v>356</v>
      </c>
    </row>
    <row r="49" spans="1:12">
      <c r="A49" s="3" t="s">
        <v>467</v>
      </c>
    </row>
    <row r="50" spans="1:12">
      <c r="A50" s="4" t="s">
        <v>471</v>
      </c>
      <c r="D50" s="6" t="n">
        <v>10900000</v>
      </c>
      <c r="G50" s="5" t="n">
        <v>10900000</v>
      </c>
      <c r="H50" s="6" t="n">
        <v>13600000</v>
      </c>
      <c r="I50" s="5" t="n">
        <v>10900000</v>
      </c>
    </row>
    <row r="51" spans="1:12">
      <c r="A51" s="4" t="s">
        <v>494</v>
      </c>
    </row>
    <row r="52" spans="1:12">
      <c r="A52" s="3" t="s">
        <v>467</v>
      </c>
    </row>
    <row r="53" spans="1:12">
      <c r="A53" s="4" t="s">
        <v>473</v>
      </c>
      <c r="K53" s="4" t="s">
        <v>493</v>
      </c>
    </row>
    <row r="54" spans="1:12">
      <c r="A54" s="4" t="s">
        <v>472</v>
      </c>
      <c r="K54" s="6" t="n">
        <v>8300000</v>
      </c>
    </row>
    <row r="55" spans="1:12">
      <c r="A55" s="4" t="s">
        <v>354</v>
      </c>
    </row>
    <row r="56" spans="1:12">
      <c r="A56" s="3" t="s">
        <v>467</v>
      </c>
    </row>
    <row r="57" spans="1:12">
      <c r="A57" s="4" t="s">
        <v>471</v>
      </c>
      <c r="D57" s="5" t="n">
        <v>11300000</v>
      </c>
      <c r="G57" s="5" t="n">
        <v>11300000</v>
      </c>
      <c r="H57" s="5" t="n">
        <v>14000000</v>
      </c>
      <c r="I57" s="5" t="n">
        <v>11300000</v>
      </c>
    </row>
    <row r="58" spans="1:12">
      <c r="A58" s="4" t="s">
        <v>495</v>
      </c>
    </row>
    <row r="59" spans="1:12">
      <c r="A59" s="3" t="s">
        <v>467</v>
      </c>
    </row>
    <row r="60" spans="1:12">
      <c r="A60" s="4" t="s">
        <v>473</v>
      </c>
      <c r="K60" s="4" t="s">
        <v>493</v>
      </c>
    </row>
    <row r="61" spans="1:12">
      <c r="A61" s="4" t="s">
        <v>472</v>
      </c>
      <c r="K61" s="6" t="n">
        <v>8300000</v>
      </c>
    </row>
    <row r="62" spans="1:12">
      <c r="A62" s="4" t="s">
        <v>388</v>
      </c>
    </row>
    <row r="63" spans="1:12">
      <c r="A63" s="3" t="s">
        <v>467</v>
      </c>
    </row>
    <row r="64" spans="1:12">
      <c r="A64" s="4" t="s">
        <v>79</v>
      </c>
      <c r="H64" s="5" t="n">
        <v>200000</v>
      </c>
      <c r="I64" s="5" t="n">
        <v>100000</v>
      </c>
      <c r="J64" s="5" t="n">
        <v>200000</v>
      </c>
    </row>
    <row r="65" spans="1:12">
      <c r="A65" s="4" t="s">
        <v>496</v>
      </c>
    </row>
    <row r="66" spans="1:12">
      <c r="A66" s="3" t="s">
        <v>467</v>
      </c>
    </row>
    <row r="67" spans="1:12">
      <c r="A67" s="4" t="s">
        <v>497</v>
      </c>
      <c r="H67" s="5" t="n">
        <v>300000</v>
      </c>
      <c r="I67" s="5" t="n">
        <v>200000</v>
      </c>
      <c r="J67" s="5" t="n">
        <v>200000</v>
      </c>
    </row>
    <row r="68" spans="1:12">
      <c r="A68" s="4" t="s">
        <v>498</v>
      </c>
      <c r="D68" s="5" t="n">
        <v>100000</v>
      </c>
      <c r="G68" s="5" t="n">
        <v>100000</v>
      </c>
      <c r="H68" s="5" t="n">
        <v>100000</v>
      </c>
      <c r="I68" s="5" t="n">
        <v>100000</v>
      </c>
    </row>
    <row r="69" spans="1:12">
      <c r="A69" s="4" t="s">
        <v>499</v>
      </c>
    </row>
    <row r="70" spans="1:12">
      <c r="A70" s="3" t="s">
        <v>467</v>
      </c>
    </row>
    <row r="71" spans="1:12">
      <c r="A71" s="4" t="s">
        <v>500</v>
      </c>
      <c r="H71" s="5" t="n">
        <v>0</v>
      </c>
      <c r="I71" s="5" t="n">
        <v>0</v>
      </c>
      <c r="J71" s="5" t="n">
        <v>300000</v>
      </c>
    </row>
    <row r="72" spans="1:12">
      <c r="A72" s="4" t="s">
        <v>501</v>
      </c>
      <c r="D72" s="5" t="n">
        <v>300000</v>
      </c>
      <c r="G72" s="5" t="n">
        <v>300000</v>
      </c>
      <c r="H72" s="5" t="n">
        <v>0</v>
      </c>
      <c r="I72" s="5" t="n">
        <v>300000</v>
      </c>
    </row>
    <row r="73" spans="1:12">
      <c r="A73" s="4" t="s">
        <v>502</v>
      </c>
    </row>
    <row r="74" spans="1:12">
      <c r="A74" s="3" t="s">
        <v>467</v>
      </c>
    </row>
    <row r="75" spans="1:12">
      <c r="A75" s="4" t="s">
        <v>500</v>
      </c>
      <c r="H75" s="5" t="n">
        <v>1700000</v>
      </c>
      <c r="I75" s="5" t="n">
        <v>1600000</v>
      </c>
      <c r="J75" s="5" t="n">
        <v>700000</v>
      </c>
    </row>
    <row r="76" spans="1:12">
      <c r="A76" s="4" t="s">
        <v>501</v>
      </c>
      <c r="D76" s="6" t="n">
        <v>400000</v>
      </c>
      <c r="G76" s="6" t="n">
        <v>400000</v>
      </c>
      <c r="H76" s="6" t="n">
        <v>200000</v>
      </c>
      <c r="I76" s="5" t="n">
        <v>400000</v>
      </c>
    </row>
    <row r="77" spans="1:12">
      <c r="A77" s="4" t="s">
        <v>350</v>
      </c>
    </row>
    <row r="78" spans="1:12">
      <c r="A78" s="3" t="s">
        <v>467</v>
      </c>
    </row>
    <row r="79" spans="1:12">
      <c r="A79" s="4" t="s">
        <v>470</v>
      </c>
      <c r="F79" s="6" t="n">
        <v>11500000</v>
      </c>
    </row>
    <row r="80" spans="1:12">
      <c r="A80" s="4" t="s">
        <v>348</v>
      </c>
    </row>
    <row r="81" spans="1:12">
      <c r="A81" s="3" t="s">
        <v>467</v>
      </c>
    </row>
    <row r="82" spans="1:12">
      <c r="A82" s="4" t="s">
        <v>349</v>
      </c>
      <c r="C82" s="6" t="n">
        <v>26800000</v>
      </c>
    </row>
    <row r="83" spans="1:12">
      <c r="A83" s="4" t="s">
        <v>82</v>
      </c>
      <c r="I83" s="6" t="n">
        <v>7500000</v>
      </c>
    </row>
    <row r="84" spans="1:12">
      <c r="A84" s="4" t="s">
        <v>503</v>
      </c>
    </row>
    <row r="85" spans="1:12">
      <c r="A85" s="3" t="s">
        <v>467</v>
      </c>
    </row>
    <row r="86" spans="1:12">
      <c r="A86" s="4" t="s">
        <v>82</v>
      </c>
      <c r="J86" s="6" t="n">
        <v>7500000</v>
      </c>
    </row>
    <row r="87" spans="1:12">
      <c r="A87" s="4" t="s">
        <v>360</v>
      </c>
    </row>
    <row r="88" spans="1:12">
      <c r="A88" s="3" t="s">
        <v>467</v>
      </c>
    </row>
    <row r="89" spans="1:12">
      <c r="A89" s="4" t="s">
        <v>468</v>
      </c>
      <c r="H89" s="4" t="s">
        <v>469</v>
      </c>
    </row>
    <row r="90" spans="1:12">
      <c r="A90" s="4" t="s">
        <v>364</v>
      </c>
    </row>
    <row r="91" spans="1:12">
      <c r="A91" s="3" t="s">
        <v>467</v>
      </c>
    </row>
    <row r="92" spans="1:12">
      <c r="A92" s="4" t="s">
        <v>468</v>
      </c>
      <c r="H92" s="4" t="s">
        <v>504</v>
      </c>
    </row>
    <row r="93" spans="1:12">
      <c r="A93" s="4" t="s">
        <v>505</v>
      </c>
    </row>
    <row r="94" spans="1:12">
      <c r="A94" s="3" t="s">
        <v>467</v>
      </c>
    </row>
    <row r="95" spans="1:12">
      <c r="A95" s="4" t="s">
        <v>473</v>
      </c>
      <c r="L95" s="4" t="s">
        <v>506</v>
      </c>
    </row>
    <row r="96" spans="1:12"/>
    <row r="97" spans="1:12">
      <c r="A97" s="4" t="s">
        <v>35</v>
      </c>
      <c r="B97" s="4" t="s">
        <v>391</v>
      </c>
    </row>
  </sheetData>
  <mergeCells count="3">
    <mergeCell ref="A1:B1"/>
    <mergeCell ref="A96:K96"/>
    <mergeCell ref="B97:K9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7</v>
      </c>
      <c r="C1" s="2" t="s">
        <v>1</v>
      </c>
    </row>
    <row r="2" spans="1:5">
      <c r="C2" s="2" t="s">
        <v>2</v>
      </c>
      <c r="D2" s="2" t="s">
        <v>29</v>
      </c>
      <c r="E2" s="2" t="s">
        <v>68</v>
      </c>
    </row>
    <row r="3" spans="1:5">
      <c r="A3" s="3" t="s">
        <v>467</v>
      </c>
    </row>
    <row r="4" spans="1:5">
      <c r="A4" s="4" t="s">
        <v>508</v>
      </c>
      <c r="C4" s="7" t="n">
        <v>447.6</v>
      </c>
      <c r="D4" s="7" t="n">
        <v>446.5</v>
      </c>
      <c r="E4" s="6" t="n">
        <v>394</v>
      </c>
    </row>
    <row r="5" spans="1:5">
      <c r="A5" s="4" t="s">
        <v>509</v>
      </c>
      <c r="B5" s="4" t="s">
        <v>35</v>
      </c>
      <c r="C5" s="8" t="n">
        <v>75.09999999999999</v>
      </c>
      <c r="D5" s="8" t="n">
        <v>72.5</v>
      </c>
      <c r="E5" s="8" t="n">
        <v>70.59999999999999</v>
      </c>
    </row>
    <row r="6" spans="1:5">
      <c r="A6" s="4" t="s">
        <v>81</v>
      </c>
      <c r="C6" s="8" t="n">
        <v>72.8</v>
      </c>
      <c r="D6" s="8" t="n">
        <v>72.3</v>
      </c>
      <c r="E6" s="8" t="n">
        <v>57.6</v>
      </c>
    </row>
    <row r="7" spans="1:5">
      <c r="A7" s="4" t="s">
        <v>83</v>
      </c>
      <c r="C7" s="8" t="n">
        <v>23.6</v>
      </c>
      <c r="D7" s="8" t="n">
        <v>21.4</v>
      </c>
      <c r="E7" s="8" t="n">
        <v>19.3</v>
      </c>
    </row>
    <row r="8" spans="1:5">
      <c r="A8" s="4" t="s">
        <v>84</v>
      </c>
      <c r="B8" s="4" t="s">
        <v>37</v>
      </c>
      <c r="C8" s="8" t="n">
        <v>20.2</v>
      </c>
      <c r="D8" s="8" t="n">
        <v>17.2</v>
      </c>
      <c r="E8" s="8" t="n">
        <v>10.2</v>
      </c>
    </row>
    <row r="9" spans="1:5">
      <c r="A9" s="4" t="s">
        <v>510</v>
      </c>
      <c r="B9" s="4" t="s">
        <v>430</v>
      </c>
      <c r="C9" s="8" t="n">
        <v>0.8</v>
      </c>
      <c r="D9" s="5" t="n">
        <v>1</v>
      </c>
      <c r="E9" s="8" t="n">
        <v>1.2</v>
      </c>
    </row>
    <row r="10" spans="1:5">
      <c r="A10" s="4" t="s">
        <v>511</v>
      </c>
    </row>
    <row r="11" spans="1:5">
      <c r="A11" s="3" t="s">
        <v>467</v>
      </c>
    </row>
    <row r="12" spans="1:5">
      <c r="A12" s="4" t="s">
        <v>508</v>
      </c>
      <c r="B12" s="4" t="s">
        <v>512</v>
      </c>
      <c r="C12" s="8" t="n">
        <v>28.7</v>
      </c>
      <c r="D12" s="5" t="n">
        <v>30</v>
      </c>
      <c r="E12" s="8" t="n">
        <v>38.4</v>
      </c>
    </row>
    <row r="13" spans="1:5">
      <c r="A13" s="4" t="s">
        <v>513</v>
      </c>
    </row>
    <row r="14" spans="1:5">
      <c r="A14" s="3" t="s">
        <v>467</v>
      </c>
    </row>
    <row r="15" spans="1:5">
      <c r="A15" s="4" t="s">
        <v>508</v>
      </c>
      <c r="B15" s="4" t="s">
        <v>514</v>
      </c>
      <c r="C15" s="8" t="n">
        <v>0.4</v>
      </c>
      <c r="D15" s="8" t="n">
        <v>0.2</v>
      </c>
      <c r="E15" s="8" t="n">
        <v>0.3</v>
      </c>
    </row>
    <row r="16" spans="1:5">
      <c r="A16" s="4" t="s">
        <v>515</v>
      </c>
    </row>
    <row r="17" spans="1:5">
      <c r="A17" s="3" t="s">
        <v>467</v>
      </c>
    </row>
    <row r="18" spans="1:5">
      <c r="A18" s="4" t="s">
        <v>81</v>
      </c>
      <c r="B18" s="4" t="s">
        <v>516</v>
      </c>
      <c r="C18" s="8" t="n">
        <v>1.6</v>
      </c>
      <c r="D18" s="8" t="n">
        <v>1.2</v>
      </c>
      <c r="E18" s="8" t="n">
        <v>0.9</v>
      </c>
    </row>
    <row r="19" spans="1:5">
      <c r="A19" s="4" t="s">
        <v>83</v>
      </c>
      <c r="C19" s="7" t="n">
        <v>0.1</v>
      </c>
      <c r="D19" s="7" t="n">
        <v>0.1</v>
      </c>
      <c r="E19" s="7" t="n">
        <v>0.1</v>
      </c>
    </row>
    <row r="20" spans="1:5"/>
    <row r="21" spans="1:5">
      <c r="A21" s="4" t="s">
        <v>35</v>
      </c>
      <c r="B21" s="4" t="s">
        <v>97</v>
      </c>
    </row>
    <row r="22" spans="1:5">
      <c r="A22" s="4" t="s">
        <v>37</v>
      </c>
      <c r="B22" s="4" t="s">
        <v>98</v>
      </c>
    </row>
    <row r="23" spans="1:5">
      <c r="A23" s="4" t="s">
        <v>430</v>
      </c>
      <c r="B23" s="4" t="s">
        <v>66</v>
      </c>
    </row>
    <row r="24" spans="1:5">
      <c r="A24" s="4" t="s">
        <v>512</v>
      </c>
      <c r="B24" s="4" t="s">
        <v>517</v>
      </c>
    </row>
    <row r="25" spans="1:5">
      <c r="A25" s="4" t="s">
        <v>514</v>
      </c>
      <c r="B25" s="4" t="s">
        <v>518</v>
      </c>
    </row>
    <row r="26" spans="1:5">
      <c r="A26" s="4" t="s">
        <v>516</v>
      </c>
      <c r="B26" s="4" t="s">
        <v>519</v>
      </c>
    </row>
  </sheetData>
  <mergeCells count="9">
    <mergeCell ref="A1:B2"/>
    <mergeCell ref="C1:E1"/>
    <mergeCell ref="A20:D20"/>
    <mergeCell ref="B21:D21"/>
    <mergeCell ref="B22:D22"/>
    <mergeCell ref="B23:D23"/>
    <mergeCell ref="B24:D24"/>
    <mergeCell ref="B25:D25"/>
    <mergeCell ref="B26:D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0</v>
      </c>
      <c r="B1" s="2" t="s">
        <v>521</v>
      </c>
      <c r="D1" s="2" t="s">
        <v>1</v>
      </c>
    </row>
    <row r="2" spans="1:5">
      <c r="B2" s="2" t="s">
        <v>29</v>
      </c>
      <c r="C2" s="2" t="s">
        <v>522</v>
      </c>
      <c r="D2" s="2" t="s">
        <v>2</v>
      </c>
      <c r="E2" s="2" t="s">
        <v>68</v>
      </c>
    </row>
    <row r="3" spans="1:5">
      <c r="A3" s="3" t="s">
        <v>467</v>
      </c>
    </row>
    <row r="4" spans="1:5">
      <c r="A4" s="4" t="s">
        <v>523</v>
      </c>
      <c r="C4" s="4" t="s">
        <v>504</v>
      </c>
      <c r="E4" s="4" t="s">
        <v>504</v>
      </c>
    </row>
    <row r="5" spans="1:5">
      <c r="A5" s="4" t="s">
        <v>468</v>
      </c>
      <c r="B5" s="4" t="s">
        <v>469</v>
      </c>
      <c r="D5" s="4" t="s">
        <v>469</v>
      </c>
    </row>
    <row r="6" spans="1:5">
      <c r="A6" s="4" t="s">
        <v>524</v>
      </c>
    </row>
    <row r="7" spans="1:5">
      <c r="A7" s="3" t="s">
        <v>467</v>
      </c>
    </row>
    <row r="8" spans="1:5">
      <c r="A8" s="4" t="s">
        <v>523</v>
      </c>
      <c r="B8" s="4" t="s">
        <v>469</v>
      </c>
      <c r="D8" s="4" t="s">
        <v>469</v>
      </c>
    </row>
    <row r="9" spans="1:5">
      <c r="A9" s="4" t="s">
        <v>525</v>
      </c>
    </row>
    <row r="10" spans="1:5">
      <c r="A10" s="3" t="s">
        <v>467</v>
      </c>
    </row>
    <row r="11" spans="1:5">
      <c r="A11" s="4" t="s">
        <v>523</v>
      </c>
      <c r="B11" s="4" t="s">
        <v>504</v>
      </c>
      <c r="D11" s="4" t="s">
        <v>504</v>
      </c>
    </row>
    <row r="12" spans="1:5">
      <c r="A12" s="4" t="s">
        <v>364</v>
      </c>
    </row>
    <row r="13" spans="1:5">
      <c r="A13" s="3" t="s">
        <v>467</v>
      </c>
    </row>
    <row r="14" spans="1:5">
      <c r="A14" s="4" t="s">
        <v>526</v>
      </c>
      <c r="B14" s="4" t="s">
        <v>527</v>
      </c>
      <c r="D14" s="4" t="s">
        <v>527</v>
      </c>
    </row>
    <row r="15" spans="1:5">
      <c r="A15" s="4" t="s">
        <v>468</v>
      </c>
      <c r="D15" s="4" t="s">
        <v>5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8</v>
      </c>
      <c r="C1" s="2" t="s">
        <v>2</v>
      </c>
      <c r="D1" s="2" t="s">
        <v>29</v>
      </c>
      <c r="E1" s="2" t="s">
        <v>68</v>
      </c>
    </row>
    <row r="2" spans="1:5">
      <c r="A2" s="3" t="s">
        <v>467</v>
      </c>
    </row>
    <row r="3" spans="1:5">
      <c r="A3" s="4" t="s">
        <v>529</v>
      </c>
      <c r="B3" s="4" t="s">
        <v>35</v>
      </c>
      <c r="C3" s="7" t="n">
        <v>5.6</v>
      </c>
      <c r="D3" s="7" t="n">
        <v>4.2</v>
      </c>
    </row>
    <row r="4" spans="1:5">
      <c r="A4" s="4" t="s">
        <v>530</v>
      </c>
      <c r="B4" s="4" t="s">
        <v>35</v>
      </c>
      <c r="C4" s="8" t="n">
        <v>8.300000000000001</v>
      </c>
      <c r="D4" s="8" t="n">
        <v>12.5</v>
      </c>
    </row>
    <row r="5" spans="1:5">
      <c r="A5" s="4" t="s">
        <v>531</v>
      </c>
      <c r="C5" s="8" t="n">
        <v>0.3</v>
      </c>
    </row>
    <row r="6" spans="1:5">
      <c r="A6" s="4" t="s">
        <v>34</v>
      </c>
      <c r="B6" s="4" t="s">
        <v>37</v>
      </c>
      <c r="C6" s="8" t="n">
        <v>0.8</v>
      </c>
      <c r="D6" s="8" t="n">
        <v>0.7</v>
      </c>
    </row>
    <row r="7" spans="1:5">
      <c r="A7" s="4" t="s">
        <v>410</v>
      </c>
      <c r="C7" s="8" t="n">
        <v>560.5</v>
      </c>
      <c r="D7" s="8" t="n">
        <v>566.7</v>
      </c>
      <c r="E7" s="7" t="n">
        <v>488.6</v>
      </c>
    </row>
    <row r="8" spans="1:5">
      <c r="A8" s="4" t="s">
        <v>532</v>
      </c>
    </row>
    <row r="9" spans="1:5">
      <c r="A9" s="3" t="s">
        <v>467</v>
      </c>
    </row>
    <row r="10" spans="1:5">
      <c r="A10" s="4" t="s">
        <v>410</v>
      </c>
      <c r="C10" s="7" t="n">
        <v>529.9</v>
      </c>
      <c r="D10" s="7" t="n">
        <v>535.9</v>
      </c>
    </row>
    <row r="11" spans="1:5"/>
    <row r="12" spans="1:5">
      <c r="A12" s="4" t="s">
        <v>35</v>
      </c>
      <c r="B12" s="4" t="s">
        <v>66</v>
      </c>
    </row>
    <row r="13" spans="1:5">
      <c r="A13" s="4" t="s">
        <v>37</v>
      </c>
      <c r="B13" s="4" t="s">
        <v>65</v>
      </c>
    </row>
  </sheetData>
  <mergeCells count="4">
    <mergeCell ref="A1:B1"/>
    <mergeCell ref="A11:D11"/>
    <mergeCell ref="B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29</v>
      </c>
      <c r="D2" s="2" t="s">
        <v>68</v>
      </c>
    </row>
    <row r="3" spans="1:4">
      <c r="A3" s="3" t="s">
        <v>467</v>
      </c>
    </row>
    <row r="4" spans="1:4">
      <c r="A4" s="4" t="s">
        <v>534</v>
      </c>
      <c r="B4" s="7" t="n">
        <v>132.6</v>
      </c>
      <c r="C4" s="7" t="n">
        <v>148.5</v>
      </c>
      <c r="D4" s="7" t="n">
        <v>146.4</v>
      </c>
    </row>
    <row r="5" spans="1:4">
      <c r="A5" s="4" t="s">
        <v>358</v>
      </c>
    </row>
    <row r="6" spans="1:4">
      <c r="A6" s="3" t="s">
        <v>467</v>
      </c>
    </row>
    <row r="7" spans="1:4">
      <c r="A7" s="4" t="s">
        <v>534</v>
      </c>
      <c r="B7" s="8" t="n">
        <v>23.6</v>
      </c>
      <c r="C7" s="8" t="n">
        <v>23.8</v>
      </c>
      <c r="D7" s="8" t="n">
        <v>21.9</v>
      </c>
    </row>
    <row r="8" spans="1:4">
      <c r="A8" s="4" t="s">
        <v>356</v>
      </c>
    </row>
    <row r="9" spans="1:4">
      <c r="A9" s="3" t="s">
        <v>467</v>
      </c>
    </row>
    <row r="10" spans="1:4">
      <c r="A10" s="4" t="s">
        <v>534</v>
      </c>
      <c r="B10" s="8" t="n">
        <v>25.4</v>
      </c>
      <c r="C10" s="8" t="n">
        <v>28.7</v>
      </c>
      <c r="D10" s="5" t="n">
        <v>28</v>
      </c>
    </row>
    <row r="11" spans="1:4">
      <c r="A11" s="4" t="s">
        <v>354</v>
      </c>
    </row>
    <row r="12" spans="1:4">
      <c r="A12" s="3" t="s">
        <v>467</v>
      </c>
    </row>
    <row r="13" spans="1:4">
      <c r="A13" s="4" t="s">
        <v>534</v>
      </c>
      <c r="B13" s="8" t="n">
        <v>26.1</v>
      </c>
      <c r="C13" s="8" t="n">
        <v>29.6</v>
      </c>
      <c r="D13" s="8" t="n">
        <v>29.5</v>
      </c>
    </row>
    <row r="14" spans="1:4">
      <c r="A14" s="4" t="s">
        <v>109</v>
      </c>
    </row>
    <row r="15" spans="1:4">
      <c r="A15" s="3" t="s">
        <v>467</v>
      </c>
    </row>
    <row r="16" spans="1:4">
      <c r="A16" s="4" t="s">
        <v>534</v>
      </c>
      <c r="B16" s="8" t="n">
        <v>75.09999999999999</v>
      </c>
      <c r="C16" s="8" t="n">
        <v>82.09999999999999</v>
      </c>
      <c r="D16" s="8" t="n">
        <v>79.40000000000001</v>
      </c>
    </row>
    <row r="17" spans="1:4">
      <c r="A17" s="4" t="s">
        <v>350</v>
      </c>
    </row>
    <row r="18" spans="1:4">
      <c r="A18" s="3" t="s">
        <v>467</v>
      </c>
    </row>
    <row r="19" spans="1:4">
      <c r="A19" s="4" t="s">
        <v>534</v>
      </c>
      <c r="B19" s="7" t="n">
        <v>57.5</v>
      </c>
      <c r="C19" s="7" t="n">
        <v>66.40000000000001</v>
      </c>
      <c r="D19" s="6" t="n">
        <v>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9</v>
      </c>
    </row>
    <row r="2" spans="1:3">
      <c r="A2" s="3" t="s">
        <v>467</v>
      </c>
    </row>
    <row r="3" spans="1:3">
      <c r="A3" s="4" t="s">
        <v>536</v>
      </c>
      <c r="B3" s="7" t="n">
        <v>3.9</v>
      </c>
      <c r="C3" s="7" t="n">
        <v>4.3</v>
      </c>
    </row>
    <row r="4" spans="1:3">
      <c r="A4" s="4" t="s">
        <v>537</v>
      </c>
      <c r="B4" s="8" t="n">
        <v>-1.1</v>
      </c>
      <c r="C4" s="8" t="n">
        <v>-1.2</v>
      </c>
    </row>
    <row r="5" spans="1:3">
      <c r="A5" s="4" t="s">
        <v>538</v>
      </c>
      <c r="B5" s="8" t="n">
        <v>39.9</v>
      </c>
      <c r="C5" s="8" t="n">
        <v>32.4</v>
      </c>
    </row>
    <row r="6" spans="1:3">
      <c r="A6" s="4" t="s">
        <v>86</v>
      </c>
      <c r="B6" s="8" t="n">
        <v>42.7</v>
      </c>
      <c r="C6" s="8" t="n">
        <v>35.5</v>
      </c>
    </row>
    <row r="7" spans="1:3">
      <c r="A7" s="4" t="s">
        <v>358</v>
      </c>
    </row>
    <row r="8" spans="1:3">
      <c r="A8" s="3" t="s">
        <v>467</v>
      </c>
    </row>
    <row r="9" spans="1:3">
      <c r="A9" s="4" t="s">
        <v>536</v>
      </c>
      <c r="B9" s="8" t="n">
        <v>1.6</v>
      </c>
      <c r="C9" s="8" t="n">
        <v>1.8</v>
      </c>
    </row>
    <row r="10" spans="1:3">
      <c r="A10" s="4" t="s">
        <v>537</v>
      </c>
      <c r="B10" s="8" t="n">
        <v>-0.7</v>
      </c>
      <c r="C10" s="8" t="n">
        <v>-0.9</v>
      </c>
    </row>
    <row r="11" spans="1:3">
      <c r="A11" s="4" t="s">
        <v>538</v>
      </c>
      <c r="B11" s="8" t="n">
        <v>12.3</v>
      </c>
      <c r="C11" s="8" t="n">
        <v>10.2</v>
      </c>
    </row>
    <row r="12" spans="1:3">
      <c r="A12" s="4" t="s">
        <v>86</v>
      </c>
      <c r="B12" s="8" t="n">
        <v>13.2</v>
      </c>
      <c r="C12" s="8" t="n">
        <v>11.1</v>
      </c>
    </row>
    <row r="13" spans="1:3">
      <c r="A13" s="4" t="s">
        <v>356</v>
      </c>
    </row>
    <row r="14" spans="1:3">
      <c r="A14" s="3" t="s">
        <v>467</v>
      </c>
    </row>
    <row r="15" spans="1:3">
      <c r="A15" s="4" t="s">
        <v>536</v>
      </c>
      <c r="B15" s="8" t="n">
        <v>0.9</v>
      </c>
      <c r="C15" s="5" t="n">
        <v>1</v>
      </c>
    </row>
    <row r="16" spans="1:3">
      <c r="A16" s="4" t="s">
        <v>537</v>
      </c>
      <c r="B16" s="8" t="n">
        <v>-0.4</v>
      </c>
      <c r="C16" s="8" t="n">
        <v>-0.3</v>
      </c>
    </row>
    <row r="17" spans="1:3">
      <c r="A17" s="4" t="s">
        <v>538</v>
      </c>
      <c r="B17" s="8" t="n">
        <v>13.6</v>
      </c>
      <c r="C17" s="8" t="n">
        <v>10.9</v>
      </c>
    </row>
    <row r="18" spans="1:3">
      <c r="A18" s="4" t="s">
        <v>86</v>
      </c>
      <c r="B18" s="8" t="n">
        <v>14.1</v>
      </c>
      <c r="C18" s="8" t="n">
        <v>11.6</v>
      </c>
    </row>
    <row r="19" spans="1:3">
      <c r="A19" s="4" t="s">
        <v>354</v>
      </c>
    </row>
    <row r="20" spans="1:3">
      <c r="A20" s="3" t="s">
        <v>467</v>
      </c>
    </row>
    <row r="21" spans="1:3">
      <c r="A21" s="4" t="s">
        <v>536</v>
      </c>
      <c r="B21" s="8" t="n">
        <v>1.4</v>
      </c>
      <c r="C21" s="8" t="n">
        <v>1.5</v>
      </c>
    </row>
    <row r="22" spans="1:3">
      <c r="A22" s="4" t="s">
        <v>538</v>
      </c>
      <c r="B22" s="5" t="n">
        <v>14</v>
      </c>
      <c r="C22" s="8" t="n">
        <v>11.3</v>
      </c>
    </row>
    <row r="23" spans="1:3">
      <c r="A23" s="4" t="s">
        <v>86</v>
      </c>
      <c r="B23" s="7" t="n">
        <v>15.4</v>
      </c>
      <c r="C23" s="7" t="n">
        <v>1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9</v>
      </c>
    </row>
    <row r="2" spans="1:3">
      <c r="A2" s="3" t="s">
        <v>467</v>
      </c>
    </row>
    <row r="3" spans="1:3">
      <c r="A3" s="4" t="s">
        <v>540</v>
      </c>
      <c r="B3" s="7" t="n">
        <v>39.9</v>
      </c>
      <c r="C3" s="7" t="n">
        <v>32.4</v>
      </c>
    </row>
    <row r="4" spans="1:3">
      <c r="A4" s="4" t="s">
        <v>86</v>
      </c>
      <c r="B4" s="8" t="n">
        <v>25.8</v>
      </c>
      <c r="C4" s="8" t="n">
        <v>22.9</v>
      </c>
    </row>
    <row r="5" spans="1:3">
      <c r="A5" s="4" t="s">
        <v>482</v>
      </c>
    </row>
    <row r="6" spans="1:3">
      <c r="A6" s="3" t="s">
        <v>467</v>
      </c>
    </row>
    <row r="7" spans="1:3">
      <c r="A7" s="4" t="s">
        <v>540</v>
      </c>
      <c r="B7" s="8" t="n">
        <v>30.9</v>
      </c>
      <c r="C7" s="8" t="n">
        <v>25.2</v>
      </c>
    </row>
    <row r="8" spans="1:3">
      <c r="A8" s="4" t="s">
        <v>537</v>
      </c>
      <c r="B8" s="8" t="n">
        <v>-5.1</v>
      </c>
      <c r="C8" s="8" t="n">
        <v>-2.3</v>
      </c>
    </row>
    <row r="9" spans="1:3">
      <c r="A9" s="4" t="s">
        <v>86</v>
      </c>
      <c r="B9" s="7" t="n">
        <v>25.8</v>
      </c>
      <c r="C9" s="7" t="n">
        <v>2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48</v>
      </c>
    </row>
    <row r="2" spans="1:2">
      <c r="A2" s="3" t="s">
        <v>183</v>
      </c>
    </row>
    <row r="3" spans="1:2">
      <c r="A3" s="5" t="n">
        <v>2017</v>
      </c>
      <c r="B3" s="7" t="n">
        <v>5.6</v>
      </c>
    </row>
    <row r="4" spans="1:2">
      <c r="A4" s="5" t="n">
        <v>2018</v>
      </c>
      <c r="B4" s="8" t="n">
        <v>4.2</v>
      </c>
    </row>
    <row r="5" spans="1:2">
      <c r="A5" s="5" t="n">
        <v>2019</v>
      </c>
      <c r="B5" s="8" t="n">
        <v>4.1</v>
      </c>
    </row>
    <row r="6" spans="1:2">
      <c r="A6" s="4" t="s">
        <v>86</v>
      </c>
      <c r="B6" s="7" t="n">
        <v>1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 customWidth="1" max="6" min="6" width="14"/>
    <col customWidth="1" max="7" min="7" width="14"/>
  </cols>
  <sheetData>
    <row r="1" spans="1:7">
      <c r="A1" s="1" t="s">
        <v>542</v>
      </c>
      <c r="C1" s="2" t="s">
        <v>1</v>
      </c>
    </row>
    <row r="2" spans="1:7">
      <c r="C2" s="2" t="s">
        <v>2</v>
      </c>
      <c r="D2" s="2" t="s">
        <v>543</v>
      </c>
      <c r="E2" s="2" t="s">
        <v>29</v>
      </c>
      <c r="F2" s="2" t="s">
        <v>544</v>
      </c>
      <c r="G2" s="2" t="s">
        <v>545</v>
      </c>
    </row>
    <row r="3" spans="1:7">
      <c r="A3" s="3" t="s">
        <v>546</v>
      </c>
    </row>
    <row r="4" spans="1:7">
      <c r="A4" s="4" t="s">
        <v>547</v>
      </c>
      <c r="C4" s="6" t="n">
        <v>935</v>
      </c>
      <c r="E4" s="6" t="n">
        <v>936</v>
      </c>
    </row>
    <row r="5" spans="1:7">
      <c r="A5" s="4" t="s">
        <v>548</v>
      </c>
      <c r="C5" s="8" t="n">
        <v>-10.7</v>
      </c>
      <c r="E5" s="8" t="n">
        <v>-10.6</v>
      </c>
    </row>
    <row r="6" spans="1:7">
      <c r="A6" s="4" t="s">
        <v>549</v>
      </c>
      <c r="C6" s="8" t="n">
        <v>924.3</v>
      </c>
      <c r="E6" s="8" t="n">
        <v>925.4</v>
      </c>
    </row>
    <row r="7" spans="1:7">
      <c r="A7" s="4" t="s">
        <v>550</v>
      </c>
    </row>
    <row r="8" spans="1:7">
      <c r="A8" s="3" t="s">
        <v>546</v>
      </c>
    </row>
    <row r="9" spans="1:7">
      <c r="A9" s="4" t="s">
        <v>547</v>
      </c>
      <c r="B9" s="4" t="s">
        <v>35</v>
      </c>
      <c r="C9" s="6" t="n">
        <v>15</v>
      </c>
      <c r="E9" s="5" t="n">
        <v>66</v>
      </c>
    </row>
    <row r="10" spans="1:7">
      <c r="A10" s="4" t="s">
        <v>551</v>
      </c>
      <c r="B10" s="4" t="s">
        <v>35</v>
      </c>
      <c r="C10" s="4" t="s">
        <v>552</v>
      </c>
    </row>
    <row r="11" spans="1:7">
      <c r="A11" s="4" t="s">
        <v>553</v>
      </c>
    </row>
    <row r="12" spans="1:7">
      <c r="A12" s="3" t="s">
        <v>546</v>
      </c>
    </row>
    <row r="13" spans="1:7">
      <c r="A13" s="4" t="s">
        <v>547</v>
      </c>
      <c r="B13" s="4" t="s">
        <v>35</v>
      </c>
      <c r="C13" s="6" t="n">
        <v>270</v>
      </c>
      <c r="E13" s="5" t="n">
        <v>270</v>
      </c>
    </row>
    <row r="14" spans="1:7">
      <c r="A14" s="4" t="s">
        <v>551</v>
      </c>
      <c r="B14" s="4" t="s">
        <v>35</v>
      </c>
      <c r="C14" s="4" t="s">
        <v>552</v>
      </c>
    </row>
    <row r="15" spans="1:7">
      <c r="A15" s="4" t="s">
        <v>554</v>
      </c>
    </row>
    <row r="16" spans="1:7">
      <c r="A16" s="3" t="s">
        <v>546</v>
      </c>
    </row>
    <row r="17" spans="1:7">
      <c r="A17" s="4" t="s">
        <v>547</v>
      </c>
      <c r="E17" s="5" t="n">
        <v>200</v>
      </c>
    </row>
    <row r="18" spans="1:7">
      <c r="A18" s="4" t="s">
        <v>551</v>
      </c>
      <c r="C18" s="4" t="s">
        <v>555</v>
      </c>
    </row>
    <row r="19" spans="1:7">
      <c r="A19" s="4" t="s">
        <v>556</v>
      </c>
      <c r="C19" s="4" t="s">
        <v>557</v>
      </c>
      <c r="G19" s="4" t="s">
        <v>557</v>
      </c>
    </row>
    <row r="20" spans="1:7">
      <c r="A20" s="4" t="s">
        <v>558</v>
      </c>
    </row>
    <row r="21" spans="1:7">
      <c r="A21" s="3" t="s">
        <v>546</v>
      </c>
    </row>
    <row r="22" spans="1:7">
      <c r="A22" s="4" t="s">
        <v>547</v>
      </c>
      <c r="C22" s="6" t="n">
        <v>400</v>
      </c>
      <c r="E22" s="6" t="n">
        <v>400</v>
      </c>
    </row>
    <row r="23" spans="1:7">
      <c r="A23" s="4" t="s">
        <v>551</v>
      </c>
      <c r="C23" s="4" t="s">
        <v>559</v>
      </c>
    </row>
    <row r="24" spans="1:7">
      <c r="A24" s="4" t="s">
        <v>556</v>
      </c>
      <c r="C24" s="4" t="s">
        <v>560</v>
      </c>
      <c r="F24" s="4" t="s">
        <v>560</v>
      </c>
    </row>
    <row r="25" spans="1:7">
      <c r="A25" s="4" t="s">
        <v>561</v>
      </c>
    </row>
    <row r="26" spans="1:7">
      <c r="A26" s="3" t="s">
        <v>546</v>
      </c>
    </row>
    <row r="27" spans="1:7">
      <c r="A27" s="4" t="s">
        <v>547</v>
      </c>
      <c r="C27" s="6" t="n">
        <v>250</v>
      </c>
    </row>
    <row r="28" spans="1:7">
      <c r="A28" s="4" t="s">
        <v>551</v>
      </c>
      <c r="C28" s="4" t="s">
        <v>562</v>
      </c>
    </row>
    <row r="29" spans="1:7">
      <c r="A29" s="4" t="s">
        <v>556</v>
      </c>
      <c r="C29" s="4" t="s">
        <v>563</v>
      </c>
      <c r="D29" s="4" t="s">
        <v>563</v>
      </c>
    </row>
    <row r="30" spans="1:7"/>
    <row r="31" spans="1:7">
      <c r="A31" s="4" t="s">
        <v>35</v>
      </c>
      <c r="B31" s="4" t="s">
        <v>564</v>
      </c>
    </row>
  </sheetData>
  <mergeCells count="3">
    <mergeCell ref="A1:B2"/>
    <mergeCell ref="A30:F30"/>
    <mergeCell ref="B31:F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1</v>
      </c>
      <c r="B1" s="2" t="s">
        <v>1</v>
      </c>
    </row>
    <row r="2" spans="1:3">
      <c r="B2" s="2" t="s">
        <v>29</v>
      </c>
      <c r="C2" s="2" t="s">
        <v>68</v>
      </c>
    </row>
    <row r="3" spans="1:3">
      <c r="A3" s="3" t="s">
        <v>102</v>
      </c>
    </row>
    <row r="4" spans="1:3">
      <c r="A4" s="4" t="s">
        <v>103</v>
      </c>
      <c r="B4" s="7" t="n">
        <v>87.5</v>
      </c>
      <c r="C4" s="7" t="n">
        <v>96.3</v>
      </c>
    </row>
    <row r="5" spans="1:3">
      <c r="A5" s="3" t="s">
        <v>104</v>
      </c>
    </row>
    <row r="6" spans="1:3">
      <c r="A6" s="4" t="s">
        <v>91</v>
      </c>
      <c r="B6" s="8" t="n">
        <v>1.6</v>
      </c>
      <c r="C6" s="5" t="n">
        <v>10</v>
      </c>
    </row>
    <row r="7" spans="1:3">
      <c r="A7" s="4" t="s">
        <v>105</v>
      </c>
      <c r="B7" s="7" t="n">
        <v>89.09999999999999</v>
      </c>
      <c r="C7" s="7" t="n">
        <v>10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565</v>
      </c>
      <c r="C1" s="2" t="s">
        <v>566</v>
      </c>
      <c r="D1" s="2" t="s">
        <v>2</v>
      </c>
      <c r="E1" s="2" t="s">
        <v>543</v>
      </c>
      <c r="F1" s="2" t="s">
        <v>567</v>
      </c>
      <c r="G1" s="2" t="s">
        <v>29</v>
      </c>
      <c r="H1" s="2" t="s">
        <v>568</v>
      </c>
      <c r="I1" s="2" t="s">
        <v>544</v>
      </c>
      <c r="J1" s="2" t="s">
        <v>545</v>
      </c>
    </row>
    <row r="2" spans="1:10">
      <c r="A2" s="3" t="s">
        <v>546</v>
      </c>
    </row>
    <row r="3" spans="1:10">
      <c r="A3" s="4" t="s">
        <v>569</v>
      </c>
      <c r="D3" s="6" t="n">
        <v>935000000</v>
      </c>
      <c r="G3" s="6" t="n">
        <v>936000000</v>
      </c>
    </row>
    <row r="4" spans="1:10">
      <c r="A4" s="4" t="s">
        <v>570</v>
      </c>
      <c r="D4" s="6" t="n">
        <v>2500000</v>
      </c>
    </row>
    <row r="5" spans="1:10">
      <c r="A5" s="4" t="s">
        <v>554</v>
      </c>
    </row>
    <row r="6" spans="1:10">
      <c r="A6" s="3" t="s">
        <v>546</v>
      </c>
    </row>
    <row r="7" spans="1:10">
      <c r="A7" s="4" t="s">
        <v>569</v>
      </c>
      <c r="G7" s="5" t="n">
        <v>200000000</v>
      </c>
    </row>
    <row r="8" spans="1:10">
      <c r="A8" s="4" t="s">
        <v>551</v>
      </c>
      <c r="D8" s="4" t="s">
        <v>555</v>
      </c>
    </row>
    <row r="9" spans="1:10">
      <c r="A9" s="4" t="s">
        <v>571</v>
      </c>
      <c r="J9" s="6" t="n">
        <v>200000000</v>
      </c>
    </row>
    <row r="10" spans="1:10">
      <c r="A10" s="4" t="s">
        <v>572</v>
      </c>
      <c r="D10" s="4" t="s">
        <v>557</v>
      </c>
      <c r="J10" s="4" t="s">
        <v>557</v>
      </c>
    </row>
    <row r="11" spans="1:10">
      <c r="A11" s="4" t="s">
        <v>573</v>
      </c>
      <c r="D11" s="4" t="s">
        <v>574</v>
      </c>
    </row>
    <row r="12" spans="1:10">
      <c r="A12" s="4" t="s">
        <v>575</v>
      </c>
      <c r="D12" s="4" t="s">
        <v>576</v>
      </c>
    </row>
    <row r="13" spans="1:10">
      <c r="A13" s="4" t="s">
        <v>577</v>
      </c>
      <c r="C13" s="4" t="s">
        <v>578</v>
      </c>
    </row>
    <row r="14" spans="1:10">
      <c r="A14" s="4" t="s">
        <v>570</v>
      </c>
      <c r="D14" s="6" t="n">
        <v>2500000</v>
      </c>
    </row>
    <row r="15" spans="1:10">
      <c r="A15" s="4" t="s">
        <v>579</v>
      </c>
      <c r="D15" s="5" t="n">
        <v>7900000</v>
      </c>
    </row>
    <row r="16" spans="1:10">
      <c r="A16" s="4" t="s">
        <v>558</v>
      </c>
    </row>
    <row r="17" spans="1:10">
      <c r="A17" s="3" t="s">
        <v>546</v>
      </c>
    </row>
    <row r="18" spans="1:10">
      <c r="A18" s="4" t="s">
        <v>569</v>
      </c>
      <c r="D18" s="6" t="n">
        <v>400000000</v>
      </c>
      <c r="G18" s="5" t="n">
        <v>400000000</v>
      </c>
    </row>
    <row r="19" spans="1:10">
      <c r="A19" s="4" t="s">
        <v>551</v>
      </c>
      <c r="D19" s="4" t="s">
        <v>559</v>
      </c>
    </row>
    <row r="20" spans="1:10">
      <c r="A20" s="4" t="s">
        <v>571</v>
      </c>
      <c r="I20" s="6" t="n">
        <v>400000000</v>
      </c>
    </row>
    <row r="21" spans="1:10">
      <c r="A21" s="4" t="s">
        <v>572</v>
      </c>
      <c r="D21" s="4" t="s">
        <v>560</v>
      </c>
      <c r="I21" s="4" t="s">
        <v>560</v>
      </c>
    </row>
    <row r="22" spans="1:10">
      <c r="A22" s="4" t="s">
        <v>573</v>
      </c>
      <c r="D22" s="4" t="s">
        <v>580</v>
      </c>
    </row>
    <row r="23" spans="1:10">
      <c r="A23" s="4" t="s">
        <v>575</v>
      </c>
      <c r="D23" s="4" t="s">
        <v>581</v>
      </c>
    </row>
    <row r="24" spans="1:10">
      <c r="A24" s="4" t="s">
        <v>582</v>
      </c>
    </row>
    <row r="25" spans="1:10">
      <c r="A25" s="3" t="s">
        <v>546</v>
      </c>
    </row>
    <row r="26" spans="1:10">
      <c r="A26" s="4" t="s">
        <v>577</v>
      </c>
      <c r="D26" s="4" t="s">
        <v>583</v>
      </c>
    </row>
    <row r="27" spans="1:10">
      <c r="A27" s="4" t="s">
        <v>584</v>
      </c>
    </row>
    <row r="28" spans="1:10">
      <c r="A28" s="3" t="s">
        <v>546</v>
      </c>
    </row>
    <row r="29" spans="1:10">
      <c r="A29" s="4" t="s">
        <v>585</v>
      </c>
      <c r="D29" s="4" t="s">
        <v>586</v>
      </c>
    </row>
    <row r="30" spans="1:10">
      <c r="A30" s="4" t="s">
        <v>561</v>
      </c>
    </row>
    <row r="31" spans="1:10">
      <c r="A31" s="3" t="s">
        <v>546</v>
      </c>
    </row>
    <row r="32" spans="1:10">
      <c r="A32" s="4" t="s">
        <v>569</v>
      </c>
      <c r="D32" s="6" t="n">
        <v>250000000</v>
      </c>
    </row>
    <row r="33" spans="1:10">
      <c r="A33" s="4" t="s">
        <v>551</v>
      </c>
      <c r="D33" s="4" t="s">
        <v>562</v>
      </c>
    </row>
    <row r="34" spans="1:10">
      <c r="A34" s="4" t="s">
        <v>571</v>
      </c>
      <c r="E34" s="6" t="n">
        <v>250000000</v>
      </c>
    </row>
    <row r="35" spans="1:10">
      <c r="A35" s="4" t="s">
        <v>572</v>
      </c>
      <c r="D35" s="4" t="s">
        <v>563</v>
      </c>
      <c r="E35" s="4" t="s">
        <v>563</v>
      </c>
    </row>
    <row r="36" spans="1:10">
      <c r="A36" s="4" t="s">
        <v>573</v>
      </c>
      <c r="D36" s="4" t="s">
        <v>587</v>
      </c>
    </row>
    <row r="37" spans="1:10">
      <c r="A37" s="4" t="s">
        <v>575</v>
      </c>
      <c r="D37" s="4" t="s">
        <v>588</v>
      </c>
    </row>
    <row r="38" spans="1:10">
      <c r="A38" s="4" t="s">
        <v>589</v>
      </c>
      <c r="E38" s="4" t="s">
        <v>320</v>
      </c>
    </row>
    <row r="39" spans="1:10">
      <c r="A39" s="4" t="s">
        <v>590</v>
      </c>
    </row>
    <row r="40" spans="1:10">
      <c r="A40" s="3" t="s">
        <v>546</v>
      </c>
    </row>
    <row r="41" spans="1:10">
      <c r="A41" s="4" t="s">
        <v>577</v>
      </c>
      <c r="D41" s="4" t="s">
        <v>583</v>
      </c>
    </row>
    <row r="42" spans="1:10">
      <c r="A42" s="4" t="s">
        <v>591</v>
      </c>
    </row>
    <row r="43" spans="1:10">
      <c r="A43" s="3" t="s">
        <v>546</v>
      </c>
    </row>
    <row r="44" spans="1:10">
      <c r="A44" s="4" t="s">
        <v>577</v>
      </c>
      <c r="D44" s="4" t="s">
        <v>320</v>
      </c>
    </row>
    <row r="45" spans="1:10">
      <c r="A45" s="4" t="s">
        <v>585</v>
      </c>
      <c r="D45" s="4" t="s">
        <v>592</v>
      </c>
    </row>
    <row r="46" spans="1:10">
      <c r="A46" s="4" t="s">
        <v>593</v>
      </c>
    </row>
    <row r="47" spans="1:10">
      <c r="A47" s="3" t="s">
        <v>546</v>
      </c>
    </row>
    <row r="48" spans="1:10">
      <c r="A48" s="4" t="s">
        <v>585</v>
      </c>
      <c r="D48" s="4" t="s">
        <v>592</v>
      </c>
    </row>
    <row r="49" spans="1:10">
      <c r="A49" s="4" t="s">
        <v>594</v>
      </c>
    </row>
    <row r="50" spans="1:10">
      <c r="A50" s="3" t="s">
        <v>546</v>
      </c>
    </row>
    <row r="51" spans="1:10">
      <c r="A51" s="4" t="s">
        <v>577</v>
      </c>
      <c r="D51" s="4" t="s">
        <v>595</v>
      </c>
    </row>
    <row r="52" spans="1:10">
      <c r="A52" s="4" t="s">
        <v>585</v>
      </c>
      <c r="D52" s="4" t="s">
        <v>596</v>
      </c>
    </row>
    <row r="53" spans="1:10">
      <c r="A53" s="4" t="s">
        <v>597</v>
      </c>
    </row>
    <row r="54" spans="1:10">
      <c r="A54" s="3" t="s">
        <v>546</v>
      </c>
    </row>
    <row r="55" spans="1:10">
      <c r="A55" s="4" t="s">
        <v>598</v>
      </c>
      <c r="D55" s="4" t="s">
        <v>599</v>
      </c>
    </row>
    <row r="56" spans="1:10">
      <c r="A56" s="4" t="s">
        <v>550</v>
      </c>
    </row>
    <row r="57" spans="1:10">
      <c r="A57" s="3" t="s">
        <v>546</v>
      </c>
    </row>
    <row r="58" spans="1:10">
      <c r="A58" s="4" t="s">
        <v>600</v>
      </c>
      <c r="D58" s="6" t="n">
        <v>175000000</v>
      </c>
      <c r="F58" s="6" t="n">
        <v>135000000</v>
      </c>
    </row>
    <row r="59" spans="1:10">
      <c r="A59" s="4" t="s">
        <v>569</v>
      </c>
      <c r="B59" s="4" t="s">
        <v>35</v>
      </c>
      <c r="D59" s="6" t="n">
        <v>15000000</v>
      </c>
      <c r="G59" s="5" t="n">
        <v>66000000</v>
      </c>
    </row>
    <row r="60" spans="1:10">
      <c r="A60" s="4" t="s">
        <v>601</v>
      </c>
      <c r="F60" s="6" t="n">
        <v>40000000</v>
      </c>
      <c r="H60" s="6" t="n">
        <v>25000000</v>
      </c>
    </row>
    <row r="61" spans="1:10">
      <c r="A61" s="4" t="s">
        <v>551</v>
      </c>
      <c r="B61" s="4" t="s">
        <v>35</v>
      </c>
      <c r="D61" s="4" t="s">
        <v>552</v>
      </c>
    </row>
    <row r="62" spans="1:10">
      <c r="A62" s="4" t="s">
        <v>602</v>
      </c>
      <c r="D62" s="6" t="n">
        <v>158800000</v>
      </c>
    </row>
    <row r="63" spans="1:10">
      <c r="A63" s="4" t="s">
        <v>603</v>
      </c>
      <c r="D63" s="4" t="s">
        <v>604</v>
      </c>
    </row>
    <row r="64" spans="1:10">
      <c r="A64" s="4" t="s">
        <v>605</v>
      </c>
      <c r="D64" s="4" t="s">
        <v>606</v>
      </c>
    </row>
    <row r="65" spans="1:10">
      <c r="A65" s="4" t="s">
        <v>607</v>
      </c>
    </row>
    <row r="66" spans="1:10">
      <c r="A66" s="3" t="s">
        <v>546</v>
      </c>
    </row>
    <row r="67" spans="1:10">
      <c r="A67" s="4" t="s">
        <v>608</v>
      </c>
      <c r="D67" s="4" t="s">
        <v>422</v>
      </c>
    </row>
    <row r="68" spans="1:10">
      <c r="A68" s="4" t="s">
        <v>609</v>
      </c>
    </row>
    <row r="69" spans="1:10">
      <c r="A69" s="3" t="s">
        <v>546</v>
      </c>
    </row>
    <row r="70" spans="1:10">
      <c r="A70" s="4" t="s">
        <v>608</v>
      </c>
      <c r="D70" s="4" t="s">
        <v>610</v>
      </c>
    </row>
    <row r="71" spans="1:10">
      <c r="A71" s="4" t="s">
        <v>611</v>
      </c>
    </row>
    <row r="72" spans="1:10">
      <c r="A72" s="3" t="s">
        <v>546</v>
      </c>
    </row>
    <row r="73" spans="1:10">
      <c r="A73" s="4" t="s">
        <v>602</v>
      </c>
      <c r="D73" s="6" t="n">
        <v>1200000</v>
      </c>
    </row>
    <row r="74" spans="1:10">
      <c r="A74" s="4" t="s">
        <v>553</v>
      </c>
    </row>
    <row r="75" spans="1:10">
      <c r="A75" s="3" t="s">
        <v>546</v>
      </c>
    </row>
    <row r="76" spans="1:10">
      <c r="A76" s="4" t="s">
        <v>569</v>
      </c>
      <c r="B76" s="4" t="s">
        <v>35</v>
      </c>
      <c r="D76" s="6" t="n">
        <v>270000000</v>
      </c>
      <c r="G76" s="6" t="n">
        <v>270000000</v>
      </c>
    </row>
    <row r="77" spans="1:10">
      <c r="A77" s="4" t="s">
        <v>551</v>
      </c>
      <c r="B77" s="4" t="s">
        <v>35</v>
      </c>
      <c r="D77" s="4" t="s">
        <v>552</v>
      </c>
    </row>
    <row r="78" spans="1:10">
      <c r="A78" s="4" t="s">
        <v>605</v>
      </c>
      <c r="D78" s="4" t="s">
        <v>612</v>
      </c>
    </row>
    <row r="79" spans="1:10">
      <c r="A79" s="4" t="s">
        <v>613</v>
      </c>
    </row>
    <row r="80" spans="1:10">
      <c r="A80" s="3" t="s">
        <v>546</v>
      </c>
    </row>
    <row r="81" spans="1:10">
      <c r="A81" s="4" t="s">
        <v>608</v>
      </c>
      <c r="D81" s="4" t="s">
        <v>614</v>
      </c>
    </row>
    <row r="82" spans="1:10">
      <c r="A82" s="4" t="s">
        <v>615</v>
      </c>
    </row>
    <row r="83" spans="1:10">
      <c r="A83" s="3" t="s">
        <v>546</v>
      </c>
    </row>
    <row r="84" spans="1:10">
      <c r="A84" s="4" t="s">
        <v>608</v>
      </c>
      <c r="D84" s="4" t="s">
        <v>616</v>
      </c>
    </row>
    <row r="85" spans="1:10">
      <c r="A85" s="4" t="s">
        <v>617</v>
      </c>
    </row>
    <row r="86" spans="1:10">
      <c r="A86" s="3" t="s">
        <v>546</v>
      </c>
    </row>
    <row r="87" spans="1:10">
      <c r="A87" s="4" t="s">
        <v>618</v>
      </c>
      <c r="D87" s="4" t="s">
        <v>619</v>
      </c>
    </row>
    <row r="88" spans="1:10">
      <c r="A88" s="4" t="s">
        <v>620</v>
      </c>
      <c r="D88" s="4" t="s">
        <v>621</v>
      </c>
    </row>
    <row r="89" spans="1:10">
      <c r="A89" s="4" t="s">
        <v>622</v>
      </c>
    </row>
    <row r="90" spans="1:10">
      <c r="A90" s="3" t="s">
        <v>546</v>
      </c>
    </row>
    <row r="91" spans="1:10">
      <c r="A91" s="4" t="s">
        <v>620</v>
      </c>
      <c r="D91" s="4" t="s">
        <v>623</v>
      </c>
    </row>
    <row r="92" spans="1:10"/>
    <row r="93" spans="1:10">
      <c r="A93" s="4" t="s">
        <v>35</v>
      </c>
      <c r="B93" s="4" t="s">
        <v>564</v>
      </c>
    </row>
  </sheetData>
  <mergeCells count="3">
    <mergeCell ref="A1:B1"/>
    <mergeCell ref="A92:I92"/>
    <mergeCell ref="B93:I9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448</v>
      </c>
    </row>
    <row r="2" spans="1:2">
      <c r="A2" s="3" t="s">
        <v>186</v>
      </c>
    </row>
    <row r="3" spans="1:2">
      <c r="A3" s="5" t="n">
        <v>2019</v>
      </c>
      <c r="B3" s="6" t="n">
        <v>285</v>
      </c>
    </row>
    <row r="4" spans="1:2">
      <c r="A4" s="4" t="s">
        <v>625</v>
      </c>
      <c r="B4" s="5" t="n">
        <v>650</v>
      </c>
    </row>
    <row r="5" spans="1:2">
      <c r="A5" s="4" t="s">
        <v>86</v>
      </c>
      <c r="B5" s="6" t="n">
        <v>9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626</v>
      </c>
      <c r="C1" s="2" t="s">
        <v>1</v>
      </c>
    </row>
    <row r="2" spans="1:7">
      <c r="C2" s="2" t="s">
        <v>2</v>
      </c>
      <c r="D2" s="2" t="s">
        <v>29</v>
      </c>
      <c r="E2" s="2" t="s">
        <v>68</v>
      </c>
      <c r="F2" s="2" t="s">
        <v>627</v>
      </c>
      <c r="G2" s="2" t="s">
        <v>628</v>
      </c>
    </row>
    <row r="3" spans="1:7">
      <c r="A3" s="3" t="s">
        <v>629</v>
      </c>
    </row>
    <row r="4" spans="1:7">
      <c r="A4" s="4" t="s">
        <v>630</v>
      </c>
      <c r="C4" s="5" t="n">
        <v>4400000</v>
      </c>
    </row>
    <row r="5" spans="1:7">
      <c r="A5" s="4" t="s">
        <v>631</v>
      </c>
      <c r="C5" s="5" t="n">
        <v>4371745</v>
      </c>
    </row>
    <row r="6" spans="1:7">
      <c r="A6" s="4" t="s">
        <v>632</v>
      </c>
      <c r="C6" s="4" t="s">
        <v>320</v>
      </c>
    </row>
    <row r="7" spans="1:7">
      <c r="A7" s="4" t="s">
        <v>633</v>
      </c>
      <c r="C7" s="6" t="n">
        <v>18300000</v>
      </c>
      <c r="D7" s="6" t="n">
        <v>14800000</v>
      </c>
      <c r="E7" s="6" t="n">
        <v>7700000</v>
      </c>
    </row>
    <row r="8" spans="1:7">
      <c r="A8" s="4" t="s">
        <v>634</v>
      </c>
      <c r="C8" s="6" t="n">
        <v>500000</v>
      </c>
      <c r="D8" s="5" t="n">
        <v>300000</v>
      </c>
      <c r="E8" s="5" t="n">
        <v>100000</v>
      </c>
    </row>
    <row r="9" spans="1:7">
      <c r="A9" s="4" t="s">
        <v>635</v>
      </c>
      <c r="C9" s="5" t="n">
        <v>588401</v>
      </c>
    </row>
    <row r="10" spans="1:7">
      <c r="A10" s="4" t="s">
        <v>636</v>
      </c>
      <c r="C10" s="5" t="n">
        <v>2491043</v>
      </c>
    </row>
    <row r="11" spans="1:7">
      <c r="A11" s="4" t="s">
        <v>637</v>
      </c>
    </row>
    <row r="12" spans="1:7">
      <c r="A12" s="3" t="s">
        <v>629</v>
      </c>
    </row>
    <row r="13" spans="1:7">
      <c r="A13" s="4" t="s">
        <v>633</v>
      </c>
      <c r="B13" s="4" t="s">
        <v>35</v>
      </c>
      <c r="C13" s="6" t="n">
        <v>7400000</v>
      </c>
      <c r="D13" s="5" t="n">
        <v>6800000</v>
      </c>
      <c r="E13" s="5" t="n">
        <v>3100000</v>
      </c>
    </row>
    <row r="14" spans="1:7">
      <c r="A14" s="4" t="s">
        <v>638</v>
      </c>
      <c r="C14" s="5" t="n">
        <v>2300000</v>
      </c>
    </row>
    <row r="15" spans="1:7">
      <c r="A15" s="4" t="s">
        <v>639</v>
      </c>
    </row>
    <row r="16" spans="1:7">
      <c r="A16" s="3" t="s">
        <v>629</v>
      </c>
    </row>
    <row r="17" spans="1:7">
      <c r="A17" s="4" t="s">
        <v>640</v>
      </c>
      <c r="C17" s="5" t="n">
        <v>0</v>
      </c>
    </row>
    <row r="18" spans="1:7">
      <c r="A18" s="4" t="s">
        <v>641</v>
      </c>
    </row>
    <row r="19" spans="1:7">
      <c r="A19" s="3" t="s">
        <v>629</v>
      </c>
    </row>
    <row r="20" spans="1:7">
      <c r="A20" s="4" t="s">
        <v>640</v>
      </c>
      <c r="C20" s="6" t="n">
        <v>16900000</v>
      </c>
    </row>
    <row r="21" spans="1:7">
      <c r="A21" s="4" t="s">
        <v>642</v>
      </c>
      <c r="C21" s="4" t="s">
        <v>643</v>
      </c>
    </row>
    <row r="22" spans="1:7">
      <c r="A22" s="4" t="s">
        <v>644</v>
      </c>
      <c r="C22" s="6" t="n">
        <v>14700000</v>
      </c>
      <c r="D22" s="6" t="n">
        <v>11600000</v>
      </c>
      <c r="E22" s="6" t="n">
        <v>3600000</v>
      </c>
    </row>
    <row r="23" spans="1:7">
      <c r="A23" s="4" t="s">
        <v>645</v>
      </c>
      <c r="C23" s="4" t="s">
        <v>340</v>
      </c>
    </row>
    <row r="24" spans="1:7">
      <c r="A24" s="4" t="s">
        <v>646</v>
      </c>
      <c r="C24" s="4" t="s">
        <v>647</v>
      </c>
    </row>
    <row r="25" spans="1:7">
      <c r="A25" s="4" t="s">
        <v>648</v>
      </c>
      <c r="C25" s="4" t="s">
        <v>340</v>
      </c>
    </row>
    <row r="26" spans="1:7">
      <c r="A26" s="4" t="s">
        <v>649</v>
      </c>
      <c r="C26" s="9" t="n">
        <v>15.03</v>
      </c>
      <c r="D26" s="9" t="n">
        <v>14.76</v>
      </c>
      <c r="E26" s="9" t="n">
        <v>19.18</v>
      </c>
    </row>
    <row r="27" spans="1:7">
      <c r="A27" s="4" t="s">
        <v>650</v>
      </c>
      <c r="C27" s="4" t="s">
        <v>651</v>
      </c>
    </row>
    <row r="28" spans="1:7">
      <c r="A28" s="4" t="s">
        <v>652</v>
      </c>
    </row>
    <row r="29" spans="1:7">
      <c r="A29" s="3" t="s">
        <v>629</v>
      </c>
    </row>
    <row r="30" spans="1:7">
      <c r="A30" s="4" t="s">
        <v>653</v>
      </c>
      <c r="C30" s="4" t="s">
        <v>422</v>
      </c>
    </row>
    <row r="31" spans="1:7">
      <c r="A31" s="4" t="s">
        <v>654</v>
      </c>
    </row>
    <row r="32" spans="1:7">
      <c r="A32" s="3" t="s">
        <v>629</v>
      </c>
    </row>
    <row r="33" spans="1:7">
      <c r="A33" s="4" t="s">
        <v>653</v>
      </c>
      <c r="C33" s="4" t="s">
        <v>655</v>
      </c>
    </row>
    <row r="34" spans="1:7">
      <c r="A34" s="4" t="s">
        <v>656</v>
      </c>
    </row>
    <row r="35" spans="1:7">
      <c r="A35" s="3" t="s">
        <v>629</v>
      </c>
    </row>
    <row r="36" spans="1:7">
      <c r="A36" s="4" t="s">
        <v>657</v>
      </c>
      <c r="C36" s="5" t="n">
        <v>0</v>
      </c>
      <c r="D36" s="5" t="n">
        <v>0</v>
      </c>
      <c r="E36" s="5" t="n">
        <v>0</v>
      </c>
      <c r="F36" s="5" t="n">
        <v>0</v>
      </c>
      <c r="G36" s="5" t="n">
        <v>0</v>
      </c>
    </row>
    <row r="37" spans="1:7">
      <c r="A37" s="4" t="s">
        <v>658</v>
      </c>
      <c r="C37" s="6" t="n">
        <v>100000</v>
      </c>
      <c r="D37" s="6" t="n">
        <v>400000</v>
      </c>
      <c r="E37" s="6" t="n">
        <v>200000</v>
      </c>
    </row>
    <row r="38" spans="1:7">
      <c r="A38" s="4" t="s">
        <v>644</v>
      </c>
      <c r="C38" s="6" t="n">
        <v>0</v>
      </c>
      <c r="D38" s="6" t="n">
        <v>700000</v>
      </c>
      <c r="E38" s="6" t="n">
        <v>2200000</v>
      </c>
    </row>
    <row r="39" spans="1:7">
      <c r="A39" s="4" t="s">
        <v>659</v>
      </c>
    </row>
    <row r="40" spans="1:7">
      <c r="A40" s="3" t="s">
        <v>629</v>
      </c>
    </row>
    <row r="41" spans="1:7">
      <c r="A41" s="4" t="s">
        <v>660</v>
      </c>
      <c r="C41" s="4" t="s">
        <v>379</v>
      </c>
    </row>
    <row r="42" spans="1:7">
      <c r="A42" s="4" t="s">
        <v>653</v>
      </c>
      <c r="C42" s="4" t="s">
        <v>422</v>
      </c>
    </row>
    <row r="43" spans="1:7">
      <c r="A43" s="4" t="s">
        <v>661</v>
      </c>
    </row>
    <row r="44" spans="1:7">
      <c r="A44" s="3" t="s">
        <v>629</v>
      </c>
    </row>
    <row r="45" spans="1:7">
      <c r="A45" s="4" t="s">
        <v>660</v>
      </c>
      <c r="C45" s="4" t="s">
        <v>662</v>
      </c>
    </row>
    <row r="46" spans="1:7">
      <c r="A46" s="4" t="s">
        <v>653</v>
      </c>
      <c r="C46" s="4" t="s">
        <v>655</v>
      </c>
    </row>
    <row r="47" spans="1:7">
      <c r="A47" s="4" t="s">
        <v>663</v>
      </c>
    </row>
    <row r="48" spans="1:7">
      <c r="A48" s="3" t="s">
        <v>629</v>
      </c>
    </row>
    <row r="49" spans="1:7">
      <c r="A49" s="4" t="s">
        <v>645</v>
      </c>
      <c r="C49" s="4" t="s">
        <v>664</v>
      </c>
    </row>
    <row r="50" spans="1:7"/>
    <row r="51" spans="1:7">
      <c r="A51" s="4" t="s">
        <v>35</v>
      </c>
      <c r="B51" s="4" t="s">
        <v>665</v>
      </c>
    </row>
  </sheetData>
  <mergeCells count="4">
    <mergeCell ref="A1:B2"/>
    <mergeCell ref="C1:G1"/>
    <mergeCell ref="A50:F50"/>
    <mergeCell ref="B51:F5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6</v>
      </c>
      <c r="C1" s="2" t="s">
        <v>1</v>
      </c>
    </row>
    <row r="2" spans="1:5">
      <c r="C2" s="2" t="s">
        <v>2</v>
      </c>
      <c r="D2" s="2" t="s">
        <v>29</v>
      </c>
      <c r="E2" s="2" t="s">
        <v>68</v>
      </c>
    </row>
    <row r="3" spans="1:5">
      <c r="A3" s="3" t="s">
        <v>667</v>
      </c>
    </row>
    <row r="4" spans="1:5">
      <c r="A4" s="4" t="s">
        <v>668</v>
      </c>
      <c r="C4" s="7" t="n">
        <v>18.3</v>
      </c>
      <c r="D4" s="7" t="n">
        <v>14.8</v>
      </c>
      <c r="E4" s="7" t="n">
        <v>7.7</v>
      </c>
    </row>
    <row r="5" spans="1:5">
      <c r="A5" s="4" t="s">
        <v>669</v>
      </c>
    </row>
    <row r="6" spans="1:5">
      <c r="A6" s="3" t="s">
        <v>667</v>
      </c>
    </row>
    <row r="7" spans="1:5">
      <c r="A7" s="4" t="s">
        <v>668</v>
      </c>
      <c r="C7" s="8" t="n">
        <v>1.1</v>
      </c>
      <c r="D7" s="8" t="n">
        <v>0.9</v>
      </c>
      <c r="E7" s="8" t="n">
        <v>0.8</v>
      </c>
    </row>
    <row r="8" spans="1:5">
      <c r="A8" s="4" t="s">
        <v>670</v>
      </c>
    </row>
    <row r="9" spans="1:5">
      <c r="A9" s="3" t="s">
        <v>667</v>
      </c>
    </row>
    <row r="10" spans="1:5">
      <c r="A10" s="4" t="s">
        <v>668</v>
      </c>
      <c r="C10" s="5" t="n">
        <v>6</v>
      </c>
      <c r="D10" s="8" t="n">
        <v>5.5</v>
      </c>
      <c r="E10" s="8" t="n">
        <v>2.8</v>
      </c>
    </row>
    <row r="11" spans="1:5">
      <c r="A11" s="4" t="s">
        <v>671</v>
      </c>
    </row>
    <row r="12" spans="1:5">
      <c r="A12" s="3" t="s">
        <v>667</v>
      </c>
    </row>
    <row r="13" spans="1:5">
      <c r="A13" s="4" t="s">
        <v>668</v>
      </c>
      <c r="C13" s="8" t="n">
        <v>3.8</v>
      </c>
      <c r="D13" s="8" t="n">
        <v>1.6</v>
      </c>
      <c r="E13" s="5" t="n">
        <v>1</v>
      </c>
    </row>
    <row r="14" spans="1:5">
      <c r="A14" s="4" t="s">
        <v>637</v>
      </c>
    </row>
    <row r="15" spans="1:5">
      <c r="A15" s="3" t="s">
        <v>667</v>
      </c>
    </row>
    <row r="16" spans="1:5">
      <c r="A16" s="4" t="s">
        <v>668</v>
      </c>
      <c r="B16" s="4" t="s">
        <v>35</v>
      </c>
      <c r="C16" s="7" t="n">
        <v>7.4</v>
      </c>
      <c r="D16" s="7" t="n">
        <v>6.8</v>
      </c>
      <c r="E16" s="7" t="n">
        <v>3.1</v>
      </c>
    </row>
    <row r="17" spans="1:5"/>
    <row r="18" spans="1:5">
      <c r="A18" s="4" t="s">
        <v>35</v>
      </c>
      <c r="B18" s="4" t="s">
        <v>665</v>
      </c>
    </row>
  </sheetData>
  <mergeCells count="4">
    <mergeCell ref="A1:B2"/>
    <mergeCell ref="C1:E1"/>
    <mergeCell ref="A17:D17"/>
    <mergeCell ref="B18:D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448</v>
      </c>
    </row>
    <row r="3" spans="1:2">
      <c r="A3" s="4" t="s">
        <v>637</v>
      </c>
    </row>
    <row r="4" spans="1:2">
      <c r="A4" s="3" t="s">
        <v>667</v>
      </c>
    </row>
    <row r="5" spans="1:2">
      <c r="A5" s="4" t="s">
        <v>638</v>
      </c>
      <c r="B5" s="7" t="n">
        <v>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3</v>
      </c>
      <c r="B1" s="2" t="s">
        <v>1</v>
      </c>
    </row>
    <row r="2" spans="1:3">
      <c r="B2" s="2" t="s">
        <v>2</v>
      </c>
      <c r="C2" s="2" t="s">
        <v>29</v>
      </c>
    </row>
    <row r="3" spans="1:3">
      <c r="A3" s="3" t="s">
        <v>629</v>
      </c>
    </row>
    <row r="4" spans="1:3">
      <c r="A4" s="4" t="s">
        <v>674</v>
      </c>
      <c r="B4" s="5" t="n">
        <v>2707752</v>
      </c>
    </row>
    <row r="5" spans="1:3">
      <c r="A5" s="4" t="s">
        <v>675</v>
      </c>
      <c r="B5" s="5" t="n">
        <v>-39290</v>
      </c>
    </row>
    <row r="6" spans="1:3">
      <c r="A6" s="4" t="s">
        <v>676</v>
      </c>
      <c r="B6" s="5" t="n">
        <v>-93918</v>
      </c>
    </row>
    <row r="7" spans="1:3">
      <c r="A7" s="4" t="s">
        <v>677</v>
      </c>
      <c r="B7" s="5" t="n">
        <v>2574544</v>
      </c>
      <c r="C7" s="5" t="n">
        <v>2707752</v>
      </c>
    </row>
    <row r="8" spans="1:3">
      <c r="A8" s="4" t="s">
        <v>678</v>
      </c>
      <c r="B8" s="5" t="n">
        <v>2574544</v>
      </c>
    </row>
    <row r="9" spans="1:3">
      <c r="A9" s="4" t="s">
        <v>679</v>
      </c>
      <c r="B9" s="5" t="n">
        <v>2574544</v>
      </c>
    </row>
    <row r="10" spans="1:3">
      <c r="A10" s="4" t="s">
        <v>680</v>
      </c>
      <c r="B10" s="9" t="n">
        <v>16.6</v>
      </c>
    </row>
    <row r="11" spans="1:3">
      <c r="A11" s="4" t="s">
        <v>681</v>
      </c>
      <c r="B11" s="10" t="n">
        <v>12.92</v>
      </c>
    </row>
    <row r="12" spans="1:3">
      <c r="A12" s="4" t="s">
        <v>682</v>
      </c>
      <c r="B12" s="10" t="n">
        <v>18.17</v>
      </c>
    </row>
    <row r="13" spans="1:3">
      <c r="A13" s="4" t="s">
        <v>683</v>
      </c>
      <c r="B13" s="10" t="n">
        <v>16.59</v>
      </c>
      <c r="C13" s="9" t="n">
        <v>16.6</v>
      </c>
    </row>
    <row r="14" spans="1:3">
      <c r="A14" s="4" t="s">
        <v>684</v>
      </c>
      <c r="B14" s="10" t="n">
        <v>16.59</v>
      </c>
    </row>
    <row r="15" spans="1:3">
      <c r="A15" s="4" t="s">
        <v>685</v>
      </c>
      <c r="B15" s="9" t="n">
        <v>16.59</v>
      </c>
    </row>
    <row r="16" spans="1:3">
      <c r="A16" s="4" t="s">
        <v>686</v>
      </c>
      <c r="B16" s="4" t="s">
        <v>687</v>
      </c>
      <c r="C16" s="4" t="s">
        <v>688</v>
      </c>
    </row>
    <row r="17" spans="1:3">
      <c r="A17" s="4" t="s">
        <v>689</v>
      </c>
      <c r="B17" s="4" t="s">
        <v>687</v>
      </c>
    </row>
    <row r="18" spans="1:3">
      <c r="A18" s="4" t="s">
        <v>690</v>
      </c>
      <c r="B18" s="4" t="s">
        <v>687</v>
      </c>
    </row>
    <row r="19" spans="1:3">
      <c r="A19" s="4" t="s">
        <v>691</v>
      </c>
      <c r="B19" s="7" t="n">
        <v>0.9</v>
      </c>
      <c r="C19" s="7" t="n">
        <v>1.4</v>
      </c>
    </row>
    <row r="20" spans="1:3">
      <c r="A20" s="4" t="s">
        <v>692</v>
      </c>
      <c r="B20" s="8" t="n">
        <v>0.9</v>
      </c>
    </row>
    <row r="21" spans="1:3">
      <c r="A21" s="4" t="s">
        <v>693</v>
      </c>
      <c r="B21" s="7" t="n">
        <v>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4</v>
      </c>
      <c r="B1" s="2" t="s">
        <v>1</v>
      </c>
    </row>
    <row r="2" spans="1:3">
      <c r="B2" s="2" t="s">
        <v>695</v>
      </c>
    </row>
    <row r="3" spans="1:3">
      <c r="A3" s="3" t="s">
        <v>629</v>
      </c>
    </row>
    <row r="4" spans="1:3">
      <c r="A4" s="4" t="s">
        <v>696</v>
      </c>
      <c r="B4" s="5" t="n">
        <v>2563637</v>
      </c>
    </row>
    <row r="5" spans="1:3">
      <c r="A5" s="4" t="s">
        <v>697</v>
      </c>
      <c r="B5" s="5" t="n">
        <v>1281053</v>
      </c>
    </row>
    <row r="6" spans="1:3">
      <c r="A6" s="4" t="s">
        <v>698</v>
      </c>
      <c r="B6" s="5" t="n">
        <v>-927722</v>
      </c>
      <c r="C6" s="4" t="s">
        <v>35</v>
      </c>
    </row>
    <row r="7" spans="1:3">
      <c r="A7" s="4" t="s">
        <v>699</v>
      </c>
      <c r="B7" s="5" t="n">
        <v>-326706</v>
      </c>
    </row>
    <row r="8" spans="1:3">
      <c r="A8" s="4" t="s">
        <v>700</v>
      </c>
      <c r="B8" s="5" t="n">
        <v>2590262</v>
      </c>
    </row>
    <row r="9" spans="1:3">
      <c r="A9" s="4" t="s">
        <v>701</v>
      </c>
      <c r="B9" s="9" t="n">
        <v>16.03</v>
      </c>
    </row>
    <row r="10" spans="1:3">
      <c r="A10" s="4" t="s">
        <v>702</v>
      </c>
      <c r="B10" s="10" t="n">
        <v>15.03</v>
      </c>
    </row>
    <row r="11" spans="1:3">
      <c r="A11" s="4" t="s">
        <v>703</v>
      </c>
      <c r="B11" s="10" t="n">
        <v>15.96</v>
      </c>
      <c r="C11" s="4" t="s">
        <v>35</v>
      </c>
    </row>
    <row r="12" spans="1:3">
      <c r="A12" s="4" t="s">
        <v>704</v>
      </c>
      <c r="B12" s="10" t="n">
        <v>15.2</v>
      </c>
    </row>
    <row r="13" spans="1:3">
      <c r="A13" s="4" t="s">
        <v>705</v>
      </c>
      <c r="B13" s="9" t="n">
        <v>15.66</v>
      </c>
    </row>
    <row r="14" spans="1:3"/>
    <row r="15" spans="1:3">
      <c r="A15" s="4" t="s">
        <v>35</v>
      </c>
      <c r="B15" s="4" t="s">
        <v>706</v>
      </c>
    </row>
  </sheetData>
  <mergeCells count="5">
    <mergeCell ref="A1:A2"/>
    <mergeCell ref="B1:C1"/>
    <mergeCell ref="B2:C2"/>
    <mergeCell ref="A14:C14"/>
    <mergeCell ref="B15:C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07</v>
      </c>
      <c r="B1" s="2" t="s">
        <v>1</v>
      </c>
    </row>
    <row r="2" spans="1:2">
      <c r="B2" s="2" t="s">
        <v>708</v>
      </c>
    </row>
    <row r="3" spans="1:2">
      <c r="A3" s="3" t="s">
        <v>189</v>
      </c>
    </row>
    <row r="4" spans="1:2">
      <c r="A4" s="4" t="s">
        <v>709</v>
      </c>
      <c r="B4" s="5" t="n">
        <v>3317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0</v>
      </c>
      <c r="B1" s="2" t="s">
        <v>1</v>
      </c>
    </row>
    <row r="2" spans="1:4">
      <c r="B2" s="2" t="s">
        <v>2</v>
      </c>
      <c r="C2" s="2" t="s">
        <v>29</v>
      </c>
      <c r="D2" s="2" t="s">
        <v>68</v>
      </c>
    </row>
    <row r="3" spans="1:4">
      <c r="A3" s="3" t="s">
        <v>192</v>
      </c>
    </row>
    <row r="4" spans="1:4">
      <c r="A4" s="4" t="s">
        <v>711</v>
      </c>
      <c r="B4" s="4" t="s">
        <v>394</v>
      </c>
    </row>
    <row r="5" spans="1:4">
      <c r="A5" s="4" t="s">
        <v>712</v>
      </c>
      <c r="B5" s="7" t="n">
        <v>1.3</v>
      </c>
      <c r="C5" s="7" t="n">
        <v>1.3</v>
      </c>
      <c r="D5" s="6"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29</v>
      </c>
      <c r="D2" s="2" t="s">
        <v>68</v>
      </c>
    </row>
    <row r="3" spans="1:4">
      <c r="A3" s="3" t="s">
        <v>714</v>
      </c>
    </row>
    <row r="4" spans="1:4">
      <c r="A4" s="4" t="s">
        <v>715</v>
      </c>
      <c r="B4" s="6" t="n">
        <v>2300000</v>
      </c>
      <c r="C4" s="6" t="n">
        <v>2300000</v>
      </c>
      <c r="D4" s="6" t="n">
        <v>2200000</v>
      </c>
    </row>
    <row r="5" spans="1:4">
      <c r="A5" s="4" t="s">
        <v>716</v>
      </c>
      <c r="B5" s="5" t="n">
        <v>39900000</v>
      </c>
    </row>
    <row r="6" spans="1:4">
      <c r="A6" s="4" t="s">
        <v>717</v>
      </c>
      <c r="B6" s="5" t="n">
        <v>0</v>
      </c>
      <c r="C6" s="5" t="n">
        <v>0</v>
      </c>
    </row>
    <row r="7" spans="1:4">
      <c r="A7" s="4" t="s">
        <v>109</v>
      </c>
    </row>
    <row r="8" spans="1:4">
      <c r="A8" s="3" t="s">
        <v>714</v>
      </c>
    </row>
    <row r="9" spans="1:4">
      <c r="A9" s="4" t="s">
        <v>717</v>
      </c>
      <c r="B9" s="6" t="n">
        <v>0</v>
      </c>
      <c r="C9" s="6" t="n">
        <v>0</v>
      </c>
    </row>
    <row r="10" spans="1:4">
      <c r="A10" s="4" t="s">
        <v>718</v>
      </c>
      <c r="B10" s="4" t="s">
        <v>719</v>
      </c>
    </row>
    <row r="11" spans="1:4">
      <c r="A11" s="4" t="s">
        <v>720</v>
      </c>
      <c r="B11" s="4" t="s">
        <v>367</v>
      </c>
    </row>
    <row r="12" spans="1:4">
      <c r="A12" s="4" t="s">
        <v>721</v>
      </c>
      <c r="B12" s="4" t="s">
        <v>478</v>
      </c>
    </row>
    <row r="13" spans="1:4">
      <c r="A13" s="4" t="s">
        <v>360</v>
      </c>
    </row>
    <row r="14" spans="1:4">
      <c r="A14" s="3" t="s">
        <v>714</v>
      </c>
    </row>
    <row r="15" spans="1:4">
      <c r="A15" s="4" t="s">
        <v>361</v>
      </c>
      <c r="B15" s="4" t="s">
        <v>340</v>
      </c>
    </row>
    <row r="16" spans="1:4">
      <c r="A16" s="4" t="s">
        <v>722</v>
      </c>
    </row>
    <row r="17" spans="1:4">
      <c r="A17" s="3" t="s">
        <v>714</v>
      </c>
    </row>
    <row r="18" spans="1:4">
      <c r="A18" s="4" t="s">
        <v>723</v>
      </c>
      <c r="B18" s="4" t="s">
        <v>724</v>
      </c>
    </row>
    <row r="19" spans="1:4">
      <c r="A19" s="4" t="s">
        <v>364</v>
      </c>
    </row>
    <row r="20" spans="1:4">
      <c r="A20" s="3" t="s">
        <v>714</v>
      </c>
    </row>
    <row r="21" spans="1:4">
      <c r="A21" s="4" t="s">
        <v>361</v>
      </c>
      <c r="B21" s="4" t="s">
        <v>3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6</v>
      </c>
      <c r="B1" s="2" t="s">
        <v>1</v>
      </c>
    </row>
    <row r="2" spans="1:4">
      <c r="B2" s="2" t="s">
        <v>2</v>
      </c>
      <c r="C2" s="2" t="s">
        <v>29</v>
      </c>
      <c r="D2" s="2" t="s">
        <v>68</v>
      </c>
    </row>
    <row r="3" spans="1:4">
      <c r="A3" s="3" t="s">
        <v>102</v>
      </c>
    </row>
    <row r="4" spans="1:4">
      <c r="A4" s="4" t="s">
        <v>95</v>
      </c>
      <c r="B4" s="7" t="n">
        <v>0.2</v>
      </c>
      <c r="C4" s="7" t="n">
        <v>0.1</v>
      </c>
      <c r="D4" s="7"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48</v>
      </c>
    </row>
    <row r="2" spans="1:2">
      <c r="A2" s="3" t="s">
        <v>195</v>
      </c>
    </row>
    <row r="3" spans="1:2">
      <c r="A3" s="5" t="n">
        <v>2017</v>
      </c>
      <c r="B3" s="7" t="n">
        <v>3.2</v>
      </c>
    </row>
    <row r="4" spans="1:2">
      <c r="A4" s="5" t="n">
        <v>2018</v>
      </c>
      <c r="B4" s="8" t="n">
        <v>3.2</v>
      </c>
    </row>
    <row r="5" spans="1:2">
      <c r="A5" s="5" t="n">
        <v>2019</v>
      </c>
      <c r="B5" s="8" t="n">
        <v>3.2</v>
      </c>
    </row>
    <row r="6" spans="1:2">
      <c r="A6" s="5" t="n">
        <v>2020</v>
      </c>
      <c r="B6" s="5" t="n">
        <v>3</v>
      </c>
    </row>
    <row r="7" spans="1:2">
      <c r="A7" s="5" t="n">
        <v>2021</v>
      </c>
      <c r="B7" s="8" t="n">
        <v>2.2</v>
      </c>
    </row>
    <row r="8" spans="1:2">
      <c r="A8" s="4" t="s">
        <v>625</v>
      </c>
      <c r="B8" s="8" t="n">
        <v>15.5</v>
      </c>
    </row>
    <row r="9" spans="1:2">
      <c r="A9" s="4" t="s">
        <v>86</v>
      </c>
      <c r="B9" s="7" t="n">
        <v>3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9</v>
      </c>
    </row>
    <row r="2" spans="1:3">
      <c r="A2" s="3" t="s">
        <v>727</v>
      </c>
    </row>
    <row r="3" spans="1:3">
      <c r="A3" s="4" t="s">
        <v>44</v>
      </c>
      <c r="B3" s="7" t="n">
        <v>6.6</v>
      </c>
      <c r="C3" s="7" t="n">
        <v>5.4</v>
      </c>
    </row>
    <row r="4" spans="1:3">
      <c r="A4" s="4" t="s">
        <v>472</v>
      </c>
      <c r="B4" s="8" t="n">
        <v>13.9</v>
      </c>
    </row>
    <row r="5" spans="1:3">
      <c r="A5" s="4" t="s">
        <v>109</v>
      </c>
    </row>
    <row r="6" spans="1:3">
      <c r="A6" s="3" t="s">
        <v>727</v>
      </c>
    </row>
    <row r="7" spans="1:3">
      <c r="A7" s="4" t="s">
        <v>472</v>
      </c>
      <c r="B7" s="7" t="n">
        <v>1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8</v>
      </c>
      <c r="C1" s="2" t="s">
        <v>2</v>
      </c>
      <c r="D1" s="2" t="s">
        <v>29</v>
      </c>
    </row>
    <row r="2" spans="1:4">
      <c r="A2" s="3" t="s">
        <v>729</v>
      </c>
    </row>
    <row r="3" spans="1:4">
      <c r="A3" s="4" t="s">
        <v>730</v>
      </c>
      <c r="C3" s="6" t="n">
        <v>935</v>
      </c>
      <c r="D3" s="6" t="n">
        <v>936</v>
      </c>
    </row>
    <row r="4" spans="1:4">
      <c r="A4" s="4" t="s">
        <v>553</v>
      </c>
    </row>
    <row r="5" spans="1:4">
      <c r="A5" s="3" t="s">
        <v>729</v>
      </c>
    </row>
    <row r="6" spans="1:4">
      <c r="A6" s="4" t="s">
        <v>730</v>
      </c>
      <c r="B6" s="4" t="s">
        <v>35</v>
      </c>
      <c r="C6" s="5" t="n">
        <v>270</v>
      </c>
      <c r="D6" s="5" t="n">
        <v>270</v>
      </c>
    </row>
    <row r="7" spans="1:4">
      <c r="A7" s="4" t="s">
        <v>731</v>
      </c>
      <c r="B7" s="4" t="s">
        <v>37</v>
      </c>
      <c r="C7" s="8" t="n">
        <v>272.7</v>
      </c>
      <c r="D7" s="8" t="n">
        <v>269.3</v>
      </c>
    </row>
    <row r="8" spans="1:4">
      <c r="A8" s="4" t="s">
        <v>165</v>
      </c>
    </row>
    <row r="9" spans="1:4">
      <c r="A9" s="3" t="s">
        <v>729</v>
      </c>
    </row>
    <row r="10" spans="1:4">
      <c r="A10" s="4" t="s">
        <v>730</v>
      </c>
      <c r="D10" s="5" t="n">
        <v>200</v>
      </c>
    </row>
    <row r="11" spans="1:4">
      <c r="A11" s="4" t="s">
        <v>731</v>
      </c>
      <c r="B11" s="4" t="s">
        <v>37</v>
      </c>
      <c r="D11" s="8" t="n">
        <v>208.4</v>
      </c>
    </row>
    <row r="12" spans="1:4">
      <c r="A12" s="4" t="s">
        <v>732</v>
      </c>
    </row>
    <row r="13" spans="1:4">
      <c r="A13" s="3" t="s">
        <v>729</v>
      </c>
    </row>
    <row r="14" spans="1:4">
      <c r="A14" s="4" t="s">
        <v>730</v>
      </c>
      <c r="C14" s="5" t="n">
        <v>400</v>
      </c>
      <c r="D14" s="5" t="n">
        <v>400</v>
      </c>
    </row>
    <row r="15" spans="1:4">
      <c r="A15" s="4" t="s">
        <v>731</v>
      </c>
      <c r="B15" s="4" t="s">
        <v>37</v>
      </c>
      <c r="C15" s="8" t="n">
        <v>414.5</v>
      </c>
      <c r="D15" s="7" t="n">
        <v>414.5</v>
      </c>
    </row>
    <row r="16" spans="1:4">
      <c r="A16" s="4" t="s">
        <v>733</v>
      </c>
    </row>
    <row r="17" spans="1:4">
      <c r="A17" s="3" t="s">
        <v>729</v>
      </c>
    </row>
    <row r="18" spans="1:4">
      <c r="A18" s="4" t="s">
        <v>730</v>
      </c>
      <c r="C18" s="5" t="n">
        <v>250</v>
      </c>
    </row>
    <row r="19" spans="1:4">
      <c r="A19" s="4" t="s">
        <v>731</v>
      </c>
      <c r="B19" s="4" t="s">
        <v>37</v>
      </c>
      <c r="C19" s="7" t="n">
        <v>256.7</v>
      </c>
    </row>
    <row r="20" spans="1:4"/>
    <row r="21" spans="1:4">
      <c r="A21" s="4" t="s">
        <v>35</v>
      </c>
      <c r="B21" s="4" t="s">
        <v>564</v>
      </c>
    </row>
    <row r="22" spans="1:4">
      <c r="A22" s="4" t="s">
        <v>37</v>
      </c>
      <c r="B22" s="4" t="s">
        <v>734</v>
      </c>
    </row>
  </sheetData>
  <mergeCells count="4">
    <mergeCell ref="A1:B1"/>
    <mergeCell ref="A20:C20"/>
    <mergeCell ref="B21:C21"/>
    <mergeCell ref="B22:C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35</v>
      </c>
      <c r="C1" s="2" t="s">
        <v>2</v>
      </c>
      <c r="D1" s="2" t="s">
        <v>29</v>
      </c>
    </row>
    <row r="2" spans="1:4">
      <c r="A2" s="3" t="s">
        <v>736</v>
      </c>
    </row>
    <row r="3" spans="1:4">
      <c r="A3" s="4" t="s">
        <v>569</v>
      </c>
      <c r="C3" s="6" t="n">
        <v>935000000</v>
      </c>
      <c r="D3" s="6" t="n">
        <v>936000000</v>
      </c>
    </row>
    <row r="4" spans="1:4">
      <c r="A4" s="4" t="s">
        <v>737</v>
      </c>
      <c r="C4" s="5" t="n">
        <v>0</v>
      </c>
      <c r="D4" s="5" t="n">
        <v>0</v>
      </c>
    </row>
    <row r="5" spans="1:4">
      <c r="A5" s="4" t="s">
        <v>738</v>
      </c>
      <c r="C5" s="5" t="n">
        <v>0</v>
      </c>
      <c r="D5" s="5" t="n">
        <v>0</v>
      </c>
    </row>
    <row r="6" spans="1:4">
      <c r="A6" s="4" t="s">
        <v>739</v>
      </c>
      <c r="C6" s="5" t="n">
        <v>0</v>
      </c>
    </row>
    <row r="7" spans="1:4">
      <c r="A7" s="4" t="s">
        <v>553</v>
      </c>
    </row>
    <row r="8" spans="1:4">
      <c r="A8" s="3" t="s">
        <v>736</v>
      </c>
    </row>
    <row r="9" spans="1:4">
      <c r="A9" s="4" t="s">
        <v>569</v>
      </c>
      <c r="B9" s="4" t="s">
        <v>35</v>
      </c>
      <c r="C9" s="6" t="n">
        <v>270000000</v>
      </c>
      <c r="D9" s="6" t="n">
        <v>270000000</v>
      </c>
    </row>
    <row r="10" spans="1:4"/>
    <row r="11" spans="1:4">
      <c r="A11" s="4" t="s">
        <v>35</v>
      </c>
      <c r="B11" s="4" t="s">
        <v>564</v>
      </c>
    </row>
  </sheetData>
  <mergeCells count="3">
    <mergeCell ref="A1:B1"/>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9</v>
      </c>
      <c r="C2" s="2" t="s">
        <v>68</v>
      </c>
    </row>
    <row r="3" spans="1:3">
      <c r="A3" s="3" t="s">
        <v>201</v>
      </c>
    </row>
    <row r="4" spans="1:3">
      <c r="A4" s="4" t="s">
        <v>741</v>
      </c>
      <c r="B4" s="7" t="n">
        <v>-1.6</v>
      </c>
      <c r="C4" s="7" t="n">
        <v>-11.6</v>
      </c>
    </row>
    <row r="5" spans="1:3">
      <c r="A5" s="4" t="s">
        <v>742</v>
      </c>
      <c r="B5" s="8" t="n">
        <v>1.6</v>
      </c>
      <c r="C5" s="5" t="n">
        <v>10</v>
      </c>
    </row>
    <row r="6" spans="1:3">
      <c r="A6" s="4" t="s">
        <v>743</v>
      </c>
      <c r="B6" s="8" t="n">
        <v>1.6</v>
      </c>
      <c r="C6" s="5" t="n">
        <v>10</v>
      </c>
    </row>
    <row r="7" spans="1:3">
      <c r="A7" s="4" t="s">
        <v>744</v>
      </c>
      <c r="B7" s="7" t="n">
        <v>1.6</v>
      </c>
      <c r="C7" s="5" t="n">
        <v>10</v>
      </c>
    </row>
    <row r="8" spans="1:3">
      <c r="A8" s="4" t="s">
        <v>745</v>
      </c>
      <c r="C8" s="7" t="n">
        <v>-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29</v>
      </c>
      <c r="D2" s="2" t="s">
        <v>68</v>
      </c>
    </row>
    <row r="3" spans="1:4">
      <c r="A3" s="3" t="s">
        <v>747</v>
      </c>
    </row>
    <row r="4" spans="1:4">
      <c r="A4" s="4" t="s">
        <v>741</v>
      </c>
      <c r="B4" s="7" t="n">
        <v>5.6</v>
      </c>
      <c r="C4" s="7" t="n">
        <v>4.3</v>
      </c>
      <c r="D4" s="7" t="n">
        <v>5.7</v>
      </c>
    </row>
    <row r="5" spans="1:4">
      <c r="A5" s="4" t="s">
        <v>748</v>
      </c>
      <c r="B5" s="8" t="n">
        <v>2.1</v>
      </c>
      <c r="C5" s="8" t="n">
        <v>1.9</v>
      </c>
      <c r="D5" s="8" t="n">
        <v>-0.1</v>
      </c>
    </row>
    <row r="6" spans="1:4">
      <c r="A6" s="4" t="s">
        <v>749</v>
      </c>
      <c r="B6" s="8" t="n">
        <v>-1.4</v>
      </c>
      <c r="C6" s="8" t="n">
        <v>-0.6</v>
      </c>
      <c r="D6" s="8" t="n">
        <v>-1.3</v>
      </c>
    </row>
    <row r="7" spans="1:4">
      <c r="A7" s="4" t="s">
        <v>745</v>
      </c>
      <c r="B7" s="7" t="n">
        <v>6.3</v>
      </c>
      <c r="C7" s="7" t="n">
        <v>5.6</v>
      </c>
      <c r="D7" s="7" t="n">
        <v>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439</v>
      </c>
      <c r="J1" s="2" t="s">
        <v>1</v>
      </c>
    </row>
    <row r="2" spans="1:12">
      <c r="B2" s="2" t="s">
        <v>2</v>
      </c>
      <c r="C2" s="2" t="s">
        <v>751</v>
      </c>
      <c r="D2" s="2" t="s">
        <v>752</v>
      </c>
      <c r="E2" s="2" t="s">
        <v>440</v>
      </c>
      <c r="F2" s="2" t="s">
        <v>29</v>
      </c>
      <c r="G2" s="2" t="s">
        <v>753</v>
      </c>
      <c r="H2" s="2" t="s">
        <v>522</v>
      </c>
      <c r="I2" s="2" t="s">
        <v>441</v>
      </c>
      <c r="J2" s="2" t="s">
        <v>2</v>
      </c>
      <c r="K2" s="2" t="s">
        <v>29</v>
      </c>
      <c r="L2" s="2" t="s">
        <v>68</v>
      </c>
    </row>
    <row r="3" spans="1:12">
      <c r="A3" s="3" t="s">
        <v>207</v>
      </c>
    </row>
    <row r="4" spans="1:12">
      <c r="A4" s="4" t="s">
        <v>754</v>
      </c>
      <c r="B4" s="7" t="n">
        <v>142.5</v>
      </c>
      <c r="C4" s="7" t="n">
        <v>113.5</v>
      </c>
      <c r="D4" s="7" t="n">
        <v>115.4</v>
      </c>
      <c r="E4" s="7" t="n">
        <v>76.2</v>
      </c>
      <c r="F4" s="7" t="n">
        <v>136.4</v>
      </c>
      <c r="G4" s="7" t="n">
        <v>111.7</v>
      </c>
      <c r="H4" s="7" t="n">
        <v>121.5</v>
      </c>
      <c r="I4" s="7" t="n">
        <v>76.90000000000001</v>
      </c>
    </row>
    <row r="5" spans="1:12">
      <c r="A5" s="4" t="s">
        <v>755</v>
      </c>
      <c r="B5" s="8" t="n">
        <v>70.2</v>
      </c>
      <c r="C5" s="8" t="n">
        <v>65.09999999999999</v>
      </c>
      <c r="D5" s="8" t="n">
        <v>68.90000000000001</v>
      </c>
      <c r="E5" s="8" t="n">
        <v>70.40000000000001</v>
      </c>
      <c r="F5" s="8" t="n">
        <v>74.90000000000001</v>
      </c>
      <c r="G5" s="8" t="n">
        <v>63.9</v>
      </c>
      <c r="H5" s="8" t="n">
        <v>66.09999999999999</v>
      </c>
      <c r="I5" s="8" t="n">
        <v>101.1</v>
      </c>
      <c r="J5" s="7" t="n">
        <v>274.6</v>
      </c>
      <c r="K5" s="6" t="n">
        <v>306</v>
      </c>
      <c r="L5" s="7" t="n">
        <v>234.8</v>
      </c>
    </row>
    <row r="6" spans="1:12">
      <c r="A6" s="4" t="s">
        <v>87</v>
      </c>
      <c r="B6" s="8" t="n">
        <v>72.3</v>
      </c>
      <c r="C6" s="8" t="n">
        <v>48.4</v>
      </c>
      <c r="D6" s="8" t="n">
        <v>46.5</v>
      </c>
      <c r="E6" s="8" t="n">
        <v>5.8</v>
      </c>
      <c r="F6" s="8" t="n">
        <v>61.5</v>
      </c>
      <c r="G6" s="8" t="n">
        <v>47.8</v>
      </c>
      <c r="H6" s="8" t="n">
        <v>55.4</v>
      </c>
      <c r="I6" s="8" t="n">
        <v>-24.2</v>
      </c>
      <c r="J6" s="5" t="n">
        <v>173</v>
      </c>
      <c r="K6" s="8" t="n">
        <v>140.5</v>
      </c>
      <c r="L6" s="8" t="n">
        <v>159.2</v>
      </c>
    </row>
    <row r="7" spans="1:12">
      <c r="A7" s="4" t="s">
        <v>756</v>
      </c>
      <c r="B7" s="7" t="n">
        <v>59.7</v>
      </c>
      <c r="C7" s="7" t="n">
        <v>23.9</v>
      </c>
      <c r="D7" s="7" t="n">
        <v>33.2</v>
      </c>
      <c r="E7" s="7" t="n">
        <v>-7.5</v>
      </c>
      <c r="F7" s="6" t="n">
        <v>49</v>
      </c>
      <c r="G7" s="7" t="n">
        <v>34.8</v>
      </c>
      <c r="H7" s="7" t="n">
        <v>42.4</v>
      </c>
      <c r="I7" s="7" t="n">
        <v>-38.7</v>
      </c>
      <c r="J7" s="7" t="n">
        <v>109.3</v>
      </c>
      <c r="K7" s="7" t="n">
        <v>87.5</v>
      </c>
      <c r="L7" s="7" t="n">
        <v>96.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0"/>
    <col customWidth="1" max="3" min="3" width="20"/>
    <col customWidth="1" max="4" min="4" width="26"/>
  </cols>
  <sheetData>
    <row r="1" spans="1:4">
      <c r="A1" s="1" t="s">
        <v>107</v>
      </c>
      <c r="B1" s="2" t="s">
        <v>86</v>
      </c>
      <c r="C1" s="2" t="s">
        <v>108</v>
      </c>
      <c r="D1" s="2" t="s">
        <v>109</v>
      </c>
    </row>
    <row r="2" spans="1:4">
      <c r="A2" s="4" t="s">
        <v>110</v>
      </c>
      <c r="B2" s="7" t="n">
        <v>-299.2</v>
      </c>
    </row>
    <row r="3" spans="1:4">
      <c r="A3" s="4" t="s">
        <v>111</v>
      </c>
      <c r="B3" s="5" t="n">
        <v>126974805</v>
      </c>
    </row>
    <row r="4" spans="1:4">
      <c r="A4" s="4" t="s">
        <v>112</v>
      </c>
      <c r="C4" s="7" t="n">
        <v>0.8</v>
      </c>
    </row>
    <row r="5" spans="1:4">
      <c r="A5" s="4" t="s">
        <v>113</v>
      </c>
      <c r="C5" s="5" t="n">
        <v>231789</v>
      </c>
    </row>
    <row r="6" spans="1:4">
      <c r="A6" s="4" t="s">
        <v>114</v>
      </c>
      <c r="C6" s="6" t="n">
        <v>-67</v>
      </c>
      <c r="D6" s="7" t="n">
        <v>-79.40000000000001</v>
      </c>
    </row>
    <row r="7" spans="1:4">
      <c r="A7" s="4" t="s">
        <v>115</v>
      </c>
      <c r="B7" s="7" t="n">
        <v>16.4</v>
      </c>
    </row>
    <row r="8" spans="1:4">
      <c r="A8" s="4" t="s">
        <v>116</v>
      </c>
      <c r="B8" s="5" t="n">
        <v>1087911</v>
      </c>
    </row>
    <row r="9" spans="1:4">
      <c r="A9" s="4" t="s">
        <v>117</v>
      </c>
      <c r="B9" s="7" t="n">
        <v>106.3</v>
      </c>
    </row>
    <row r="10" spans="1:4">
      <c r="A10" s="4" t="s">
        <v>118</v>
      </c>
      <c r="B10" s="8" t="n">
        <v>4.7</v>
      </c>
    </row>
    <row r="11" spans="1:4">
      <c r="A11" s="4" t="s">
        <v>119</v>
      </c>
      <c r="B11" s="7" t="n">
        <v>-317.4</v>
      </c>
    </row>
    <row r="12" spans="1:4">
      <c r="A12" s="4" t="s">
        <v>120</v>
      </c>
      <c r="B12" s="5" t="n">
        <v>128294505</v>
      </c>
    </row>
    <row r="13" spans="1:4">
      <c r="A13" s="4" t="s">
        <v>112</v>
      </c>
      <c r="C13" s="7" t="n">
        <v>1.3</v>
      </c>
    </row>
    <row r="14" spans="1:4">
      <c r="A14" s="4" t="s">
        <v>113</v>
      </c>
      <c r="C14" s="5" t="n">
        <v>288228</v>
      </c>
    </row>
    <row r="15" spans="1:4">
      <c r="A15" s="4" t="s">
        <v>114</v>
      </c>
      <c r="C15" s="7" t="n">
        <v>-66.3</v>
      </c>
      <c r="D15" s="8" t="n">
        <v>-82.2</v>
      </c>
    </row>
    <row r="16" spans="1:4">
      <c r="A16" s="4" t="s">
        <v>115</v>
      </c>
      <c r="B16" s="7" t="n">
        <v>100.7</v>
      </c>
    </row>
    <row r="17" spans="1:4">
      <c r="A17" s="4" t="s">
        <v>116</v>
      </c>
      <c r="B17" s="5" t="n">
        <v>6560239</v>
      </c>
    </row>
    <row r="18" spans="1:4">
      <c r="A18" s="4" t="s">
        <v>117</v>
      </c>
      <c r="B18" s="7" t="n">
        <v>89.09999999999999</v>
      </c>
    </row>
    <row r="19" spans="1:4">
      <c r="A19" s="4" t="s">
        <v>118</v>
      </c>
      <c r="B19" s="8" t="n">
        <v>8.300000000000001</v>
      </c>
    </row>
    <row r="20" spans="1:4">
      <c r="A20" s="4" t="s">
        <v>121</v>
      </c>
      <c r="B20" s="7" t="n">
        <v>-266.5</v>
      </c>
    </row>
    <row r="21" spans="1:4">
      <c r="A21" s="4" t="s">
        <v>122</v>
      </c>
      <c r="B21" s="5" t="n">
        <v>135142972</v>
      </c>
    </row>
    <row r="22" spans="1:4">
      <c r="A22" s="4" t="s">
        <v>112</v>
      </c>
      <c r="C22" s="7" t="n">
        <v>0.5</v>
      </c>
    </row>
    <row r="23" spans="1:4">
      <c r="A23" s="4" t="s">
        <v>113</v>
      </c>
      <c r="C23" s="5" t="n">
        <v>635258</v>
      </c>
    </row>
    <row r="24" spans="1:4">
      <c r="A24" s="4" t="s">
        <v>114</v>
      </c>
      <c r="C24" s="7" t="n">
        <v>-57.5</v>
      </c>
      <c r="D24" s="7" t="n">
        <v>-75.09999999999999</v>
      </c>
    </row>
    <row r="25" spans="1:4">
      <c r="A25" s="4" t="s">
        <v>115</v>
      </c>
      <c r="B25" s="7" t="n">
        <v>21.1</v>
      </c>
    </row>
    <row r="26" spans="1:4">
      <c r="A26" s="4" t="s">
        <v>116</v>
      </c>
      <c r="B26" s="5" t="n">
        <v>1416515</v>
      </c>
    </row>
    <row r="27" spans="1:4">
      <c r="A27" s="4" t="s">
        <v>117</v>
      </c>
      <c r="B27" s="7" t="n">
        <v>109.3</v>
      </c>
    </row>
    <row r="28" spans="1:4">
      <c r="A28" s="4" t="s">
        <v>118</v>
      </c>
      <c r="B28" s="8" t="n">
        <v>11.3</v>
      </c>
    </row>
    <row r="29" spans="1:4">
      <c r="A29" s="4" t="s">
        <v>123</v>
      </c>
      <c r="B29" s="7" t="n">
        <v>-256.9</v>
      </c>
    </row>
    <row r="30" spans="1:4">
      <c r="A30" s="4" t="s">
        <v>124</v>
      </c>
      <c r="B30" s="5" t="n">
        <v>1371947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29</v>
      </c>
      <c r="D2" s="2" t="s">
        <v>68</v>
      </c>
    </row>
    <row r="3" spans="1:4">
      <c r="A3" s="3" t="s">
        <v>126</v>
      </c>
    </row>
    <row r="4" spans="1:4">
      <c r="A4" s="4" t="s">
        <v>127</v>
      </c>
      <c r="B4" s="7" t="n">
        <v>109.3</v>
      </c>
      <c r="C4" s="7" t="n">
        <v>87.5</v>
      </c>
      <c r="D4" s="7" t="n">
        <v>96.3</v>
      </c>
    </row>
    <row r="5" spans="1:4">
      <c r="A5" s="3" t="s">
        <v>128</v>
      </c>
    </row>
    <row r="6" spans="1:4">
      <c r="A6" s="4" t="s">
        <v>85</v>
      </c>
      <c r="B6" s="8" t="n">
        <v>35.8</v>
      </c>
      <c r="C6" s="8" t="n">
        <v>32.2</v>
      </c>
      <c r="D6" s="8" t="n">
        <v>32.4</v>
      </c>
    </row>
    <row r="7" spans="1:4">
      <c r="A7" s="4" t="s">
        <v>129</v>
      </c>
      <c r="B7" s="8" t="n">
        <v>10.9</v>
      </c>
      <c r="C7" s="5" t="n">
        <v>8</v>
      </c>
      <c r="D7" s="8" t="n">
        <v>4.6</v>
      </c>
    </row>
    <row r="8" spans="1:4">
      <c r="A8" s="4" t="s">
        <v>91</v>
      </c>
      <c r="C8" s="8" t="n">
        <v>1.6</v>
      </c>
      <c r="D8" s="5" t="n">
        <v>10</v>
      </c>
    </row>
    <row r="9" spans="1:4">
      <c r="A9" s="4" t="s">
        <v>130</v>
      </c>
      <c r="B9" s="8" t="n">
        <v>2.6</v>
      </c>
      <c r="C9" s="8" t="n">
        <v>2.6</v>
      </c>
      <c r="D9" s="8" t="n">
        <v>2.8</v>
      </c>
    </row>
    <row r="10" spans="1:4">
      <c r="A10" s="4" t="s">
        <v>131</v>
      </c>
      <c r="B10" s="8" t="n">
        <v>0.7</v>
      </c>
      <c r="C10" s="8" t="n">
        <v>0.3</v>
      </c>
      <c r="D10" s="8" t="n">
        <v>-0.2</v>
      </c>
    </row>
    <row r="11" spans="1:4">
      <c r="A11" s="4" t="s">
        <v>132</v>
      </c>
      <c r="B11" s="8" t="n">
        <v>0.2</v>
      </c>
      <c r="C11" s="8" t="n">
        <v>0.2</v>
      </c>
    </row>
    <row r="12" spans="1:4">
      <c r="A12" s="3" t="s">
        <v>133</v>
      </c>
    </row>
    <row r="13" spans="1:4">
      <c r="A13" s="4" t="s">
        <v>134</v>
      </c>
      <c r="B13" s="8" t="n">
        <v>-13.5</v>
      </c>
      <c r="C13" s="8" t="n">
        <v>-35.5</v>
      </c>
      <c r="D13" s="8" t="n">
        <v>2.7</v>
      </c>
    </row>
    <row r="14" spans="1:4">
      <c r="A14" s="4" t="s">
        <v>135</v>
      </c>
      <c r="B14" s="8" t="n">
        <v>-2.1</v>
      </c>
      <c r="C14" s="5" t="n">
        <v>5</v>
      </c>
      <c r="D14" s="8" t="n">
        <v>-9.1</v>
      </c>
    </row>
    <row r="15" spans="1:4">
      <c r="A15" s="4" t="s">
        <v>136</v>
      </c>
      <c r="B15" s="5" t="n">
        <v>-3</v>
      </c>
      <c r="C15" s="8" t="n">
        <v>3.2</v>
      </c>
      <c r="D15" s="8" t="n">
        <v>0.8</v>
      </c>
    </row>
    <row r="16" spans="1:4">
      <c r="A16" s="4" t="s">
        <v>55</v>
      </c>
      <c r="C16" s="8" t="n">
        <v>1.7</v>
      </c>
      <c r="D16" s="8" t="n">
        <v>3.8</v>
      </c>
    </row>
    <row r="17" spans="1:4">
      <c r="A17" s="4" t="s">
        <v>137</v>
      </c>
      <c r="B17" s="5" t="n">
        <v>-1</v>
      </c>
      <c r="C17" s="8" t="n">
        <v>0.7</v>
      </c>
      <c r="D17" s="8" t="n">
        <v>-0.7</v>
      </c>
    </row>
    <row r="18" spans="1:4">
      <c r="A18" s="4" t="s">
        <v>138</v>
      </c>
      <c r="B18" s="8" t="n">
        <v>150.3</v>
      </c>
      <c r="C18" s="8" t="n">
        <v>107.5</v>
      </c>
      <c r="D18" s="8" t="n">
        <v>143.4</v>
      </c>
    </row>
    <row r="19" spans="1:4">
      <c r="A19" s="3" t="s">
        <v>139</v>
      </c>
    </row>
    <row r="20" spans="1:4">
      <c r="A20" s="4" t="s">
        <v>140</v>
      </c>
      <c r="B20" s="8" t="n">
        <v>-12.9</v>
      </c>
      <c r="C20" s="8" t="n">
        <v>-12.6</v>
      </c>
      <c r="D20" s="8" t="n">
        <v>-8.699999999999999</v>
      </c>
    </row>
    <row r="21" spans="1:4">
      <c r="A21" s="4" t="s">
        <v>141</v>
      </c>
      <c r="B21" s="8" t="n">
        <v>-2.3</v>
      </c>
      <c r="C21" s="8" t="n">
        <v>-2.7</v>
      </c>
      <c r="D21" s="5" t="n">
        <v>-3</v>
      </c>
    </row>
    <row r="22" spans="1:4">
      <c r="A22" s="4" t="s">
        <v>142</v>
      </c>
      <c r="B22" s="8" t="n">
        <v>2.8</v>
      </c>
      <c r="C22" s="8" t="n">
        <v>4.2</v>
      </c>
      <c r="D22" s="8" t="n">
        <v>4.2</v>
      </c>
    </row>
    <row r="23" spans="1:4">
      <c r="A23" s="4" t="s">
        <v>143</v>
      </c>
      <c r="B23" s="8" t="n">
        <v>-12.4</v>
      </c>
      <c r="C23" s="8" t="n">
        <v>-11.1</v>
      </c>
      <c r="D23" s="8" t="n">
        <v>-7.5</v>
      </c>
    </row>
    <row r="24" spans="1:4">
      <c r="A24" s="3" t="s">
        <v>144</v>
      </c>
    </row>
    <row r="25" spans="1:4">
      <c r="A25" s="4" t="s">
        <v>145</v>
      </c>
      <c r="B25" s="5" t="n">
        <v>126</v>
      </c>
      <c r="C25" s="5" t="n">
        <v>215</v>
      </c>
      <c r="D25" s="5" t="n">
        <v>138</v>
      </c>
    </row>
    <row r="26" spans="1:4">
      <c r="A26" s="4" t="s">
        <v>146</v>
      </c>
      <c r="B26" s="5" t="n">
        <v>-177</v>
      </c>
      <c r="C26" s="5" t="n">
        <v>-171</v>
      </c>
      <c r="D26" s="5" t="n">
        <v>-136</v>
      </c>
    </row>
    <row r="27" spans="1:4">
      <c r="A27" s="4" t="s">
        <v>147</v>
      </c>
      <c r="B27" s="5" t="n">
        <v>250</v>
      </c>
    </row>
    <row r="28" spans="1:4">
      <c r="A28" s="4" t="s">
        <v>148</v>
      </c>
      <c r="B28" s="8" t="n">
        <v>-207.9</v>
      </c>
    </row>
    <row r="29" spans="1:4">
      <c r="A29" s="4" t="s">
        <v>149</v>
      </c>
      <c r="B29" s="8" t="n">
        <v>-4.8</v>
      </c>
      <c r="D29" s="8" t="n">
        <v>-0.6</v>
      </c>
    </row>
    <row r="30" spans="1:4">
      <c r="A30" s="4" t="s">
        <v>150</v>
      </c>
      <c r="B30" s="8" t="n">
        <v>2.4</v>
      </c>
      <c r="C30" s="8" t="n">
        <v>2.6</v>
      </c>
      <c r="D30" s="8" t="n">
        <v>2.1</v>
      </c>
    </row>
    <row r="31" spans="1:4">
      <c r="A31" s="4" t="s">
        <v>151</v>
      </c>
      <c r="B31" s="8" t="n">
        <v>-119.4</v>
      </c>
      <c r="C31" s="8" t="n">
        <v>-151.5</v>
      </c>
      <c r="D31" s="8" t="n">
        <v>-143.3</v>
      </c>
    </row>
    <row r="32" spans="1:4">
      <c r="A32" s="4" t="s">
        <v>152</v>
      </c>
      <c r="B32" s="8" t="n">
        <v>0.5</v>
      </c>
      <c r="C32" s="8" t="n">
        <v>1.3</v>
      </c>
      <c r="D32" s="8" t="n">
        <v>0.8</v>
      </c>
    </row>
    <row r="33" spans="1:4">
      <c r="A33" s="4" t="s">
        <v>153</v>
      </c>
      <c r="B33" s="8" t="n">
        <v>-130.2</v>
      </c>
      <c r="C33" s="8" t="n">
        <v>-103.6</v>
      </c>
      <c r="D33" s="5" t="n">
        <v>-139</v>
      </c>
    </row>
    <row r="34" spans="1:4">
      <c r="A34" s="4" t="s">
        <v>154</v>
      </c>
      <c r="B34" s="8" t="n">
        <v>7.7</v>
      </c>
      <c r="C34" s="8" t="n">
        <v>-7.2</v>
      </c>
      <c r="D34" s="8" t="n">
        <v>-3.1</v>
      </c>
    </row>
    <row r="35" spans="1:4">
      <c r="A35" s="3" t="s">
        <v>155</v>
      </c>
    </row>
    <row r="36" spans="1:4">
      <c r="A36" s="4" t="s">
        <v>156</v>
      </c>
      <c r="B36" s="5" t="n">
        <v>3</v>
      </c>
      <c r="C36" s="8" t="n">
        <v>10.2</v>
      </c>
      <c r="D36" s="8" t="n">
        <v>13.3</v>
      </c>
    </row>
    <row r="37" spans="1:4">
      <c r="A37" s="4" t="s">
        <v>157</v>
      </c>
      <c r="B37" s="8" t="n">
        <v>10.7</v>
      </c>
      <c r="C37" s="5" t="n">
        <v>3</v>
      </c>
      <c r="D37" s="8" t="n">
        <v>10.2</v>
      </c>
    </row>
    <row r="38" spans="1:4">
      <c r="A38" s="3" t="s">
        <v>158</v>
      </c>
    </row>
    <row r="39" spans="1:4">
      <c r="A39" s="4" t="s">
        <v>159</v>
      </c>
      <c r="B39" s="8" t="n">
        <v>21.1</v>
      </c>
      <c r="C39" s="8" t="n">
        <v>100.7</v>
      </c>
      <c r="D39" s="8" t="n">
        <v>16.4</v>
      </c>
    </row>
    <row r="40" spans="1:4">
      <c r="A40" s="4" t="s">
        <v>160</v>
      </c>
      <c r="B40" s="8" t="n">
        <v>70.8</v>
      </c>
      <c r="C40" s="8" t="n">
        <v>57.6</v>
      </c>
      <c r="D40" s="8" t="n">
        <v>60.6</v>
      </c>
    </row>
    <row r="41" spans="1:4">
      <c r="A41" s="4" t="s">
        <v>161</v>
      </c>
      <c r="B41" s="5" t="n">
        <v>2</v>
      </c>
      <c r="C41" s="8" t="n">
        <v>3.1</v>
      </c>
      <c r="D41" s="8" t="n">
        <v>1.2</v>
      </c>
    </row>
    <row r="42" spans="1:4">
      <c r="A42" s="3" t="s">
        <v>162</v>
      </c>
    </row>
    <row r="43" spans="1:4">
      <c r="A43" s="4" t="s">
        <v>163</v>
      </c>
      <c r="B43" s="8" t="n">
        <v>52.5</v>
      </c>
      <c r="C43" s="7" t="n">
        <v>49.7</v>
      </c>
      <c r="D43" s="7" t="n">
        <v>49.9</v>
      </c>
    </row>
    <row r="44" spans="1:4">
      <c r="A44" s="4" t="s">
        <v>164</v>
      </c>
      <c r="B44" s="8" t="n">
        <v>0.3</v>
      </c>
    </row>
    <row r="45" spans="1:4">
      <c r="A45" s="4" t="s">
        <v>165</v>
      </c>
    </row>
    <row r="46" spans="1:4">
      <c r="A46" s="3" t="s">
        <v>128</v>
      </c>
    </row>
    <row r="47" spans="1:4">
      <c r="A47" s="4" t="s">
        <v>166</v>
      </c>
      <c r="B47" s="7" t="n">
        <v>1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6:04:24Z</dcterms:created>
  <dcterms:modified xmlns:dcterms="http://purl.org/dc/terms/" xmlns:xsi="http://www.w3.org/2001/XMLSchema-instance" xsi:type="dcterms:W3CDTF">2017-02-28T06:04:24Z</dcterms:modified>
</cp:coreProperties>
</file>